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Balance Sheet Parenthetical"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Reclassifications Out Of Accumu" sheetId="14" state="visible" r:id="rId14"/>
    <sheet xmlns:r="http://schemas.openxmlformats.org/officeDocument/2006/relationships" name="Financial Instruments and Deriv" sheetId="15" state="visible" r:id="rId15"/>
    <sheet xmlns:r="http://schemas.openxmlformats.org/officeDocument/2006/relationships" name="Retirement Benefit Plans" sheetId="16" state="visible" r:id="rId16"/>
    <sheet xmlns:r="http://schemas.openxmlformats.org/officeDocument/2006/relationships" name="Inventories" sheetId="17" state="visible" r:id="rId17"/>
    <sheet xmlns:r="http://schemas.openxmlformats.org/officeDocument/2006/relationships" name="Current and Long-Term Financing" sheetId="18" state="visible" r:id="rId18"/>
    <sheet xmlns:r="http://schemas.openxmlformats.org/officeDocument/2006/relationships" name="Product Warranties" sheetId="19" state="visible" r:id="rId19"/>
    <sheet xmlns:r="http://schemas.openxmlformats.org/officeDocument/2006/relationships" name="Contingencies" sheetId="20" state="visible" r:id="rId20"/>
    <sheet xmlns:r="http://schemas.openxmlformats.org/officeDocument/2006/relationships" name="Guarantees" sheetId="21" state="visible" r:id="rId21"/>
    <sheet xmlns:r="http://schemas.openxmlformats.org/officeDocument/2006/relationships" name="Equity and Debt Investments" sheetId="22" state="visible" r:id="rId22"/>
    <sheet xmlns:r="http://schemas.openxmlformats.org/officeDocument/2006/relationships" name="Restructuring (Notes)" sheetId="23" state="visible" r:id="rId23"/>
    <sheet xmlns:r="http://schemas.openxmlformats.org/officeDocument/2006/relationships" name="Other Items" sheetId="24" state="visible" r:id="rId24"/>
    <sheet xmlns:r="http://schemas.openxmlformats.org/officeDocument/2006/relationships" name="Basis of Presentation (Policies" sheetId="25" state="visible" r:id="rId25"/>
    <sheet xmlns:r="http://schemas.openxmlformats.org/officeDocument/2006/relationships" name="Recently Issued Accounting St_2" sheetId="26" state="visible" r:id="rId26"/>
    <sheet xmlns:r="http://schemas.openxmlformats.org/officeDocument/2006/relationships" name="Leases (Policies)" sheetId="27" state="visible" r:id="rId27"/>
    <sheet xmlns:r="http://schemas.openxmlformats.org/officeDocument/2006/relationships" name="Financial Instruments and Der_2" sheetId="28" state="visible" r:id="rId28"/>
    <sheet xmlns:r="http://schemas.openxmlformats.org/officeDocument/2006/relationships" name="Inventories (Policy)" sheetId="29" state="visible" r:id="rId29"/>
    <sheet xmlns:r="http://schemas.openxmlformats.org/officeDocument/2006/relationships" name="Product Warranties (Policies)" sheetId="30" state="visible" r:id="rId30"/>
    <sheet xmlns:r="http://schemas.openxmlformats.org/officeDocument/2006/relationships" name="Contingencies Contingencies (Po" sheetId="31" state="visible" r:id="rId31"/>
    <sheet xmlns:r="http://schemas.openxmlformats.org/officeDocument/2006/relationships" name="Equity and Debt Investments (Po"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Business Segments (Tables)" sheetId="35" state="visible" r:id="rId35"/>
    <sheet xmlns:r="http://schemas.openxmlformats.org/officeDocument/2006/relationships" name="Income Taxes (Tables)" sheetId="36" state="visible" r:id="rId36"/>
    <sheet xmlns:r="http://schemas.openxmlformats.org/officeDocument/2006/relationships" name="Reclassifications Out Of Accu_2" sheetId="37" state="visible" r:id="rId37"/>
    <sheet xmlns:r="http://schemas.openxmlformats.org/officeDocument/2006/relationships" name="Financial Instruments and Der_3" sheetId="38" state="visible" r:id="rId38"/>
    <sheet xmlns:r="http://schemas.openxmlformats.org/officeDocument/2006/relationships" name="Retirement Benefit Plans (Table" sheetId="39" state="visible" r:id="rId39"/>
    <sheet xmlns:r="http://schemas.openxmlformats.org/officeDocument/2006/relationships" name="Inventories (Tables)" sheetId="40" state="visible" r:id="rId40"/>
    <sheet xmlns:r="http://schemas.openxmlformats.org/officeDocument/2006/relationships" name="Product Warranties (Tables)" sheetId="41" state="visible" r:id="rId41"/>
    <sheet xmlns:r="http://schemas.openxmlformats.org/officeDocument/2006/relationships" name="Guarantees (Tables)" sheetId="42" state="visible" r:id="rId42"/>
    <sheet xmlns:r="http://schemas.openxmlformats.org/officeDocument/2006/relationships" name="Equity and Debt Investments (Ta" sheetId="43" state="visible" r:id="rId43"/>
    <sheet xmlns:r="http://schemas.openxmlformats.org/officeDocument/2006/relationships" name="Basis of Presentation (Details)" sheetId="44" state="visible" r:id="rId44"/>
    <sheet xmlns:r="http://schemas.openxmlformats.org/officeDocument/2006/relationships" name="Recently Issued Accounting St_3" sheetId="45" state="visible" r:id="rId45"/>
    <sheet xmlns:r="http://schemas.openxmlformats.org/officeDocument/2006/relationships" name="Revenue Recognition (Details)" sheetId="46" state="visible" r:id="rId46"/>
    <sheet xmlns:r="http://schemas.openxmlformats.org/officeDocument/2006/relationships" name="Leases Lease Adoption (Details)" sheetId="47" state="visible" r:id="rId47"/>
    <sheet xmlns:r="http://schemas.openxmlformats.org/officeDocument/2006/relationships" name="Leases Lease Assets and Liabili" sheetId="48" state="visible" r:id="rId48"/>
    <sheet xmlns:r="http://schemas.openxmlformats.org/officeDocument/2006/relationships" name="Leases Leases (Details)" sheetId="49" state="visible" r:id="rId49"/>
    <sheet xmlns:r="http://schemas.openxmlformats.org/officeDocument/2006/relationships" name="Leases Lease Cost (Details)" sheetId="50" state="visible" r:id="rId50"/>
    <sheet xmlns:r="http://schemas.openxmlformats.org/officeDocument/2006/relationships" name="Leases Cash Flows of Operating " sheetId="51" state="visible" r:id="rId51"/>
    <sheet xmlns:r="http://schemas.openxmlformats.org/officeDocument/2006/relationships" name="Lease Maturity (Details)" sheetId="52" state="visible" r:id="rId52"/>
    <sheet xmlns:r="http://schemas.openxmlformats.org/officeDocument/2006/relationships" name="Business Segments (Details)" sheetId="53" state="visible" r:id="rId53"/>
    <sheet xmlns:r="http://schemas.openxmlformats.org/officeDocument/2006/relationships" name="Income Taxes (Details)" sheetId="54" state="visible" r:id="rId54"/>
    <sheet xmlns:r="http://schemas.openxmlformats.org/officeDocument/2006/relationships" name="Reclassifications Out Of Accu_3" sheetId="55" state="visible" r:id="rId55"/>
    <sheet xmlns:r="http://schemas.openxmlformats.org/officeDocument/2006/relationships" name="Financial Instruments and Der_4" sheetId="56" state="visible" r:id="rId56"/>
    <sheet xmlns:r="http://schemas.openxmlformats.org/officeDocument/2006/relationships" name="Financial Instruments and Der_5" sheetId="57" state="visible" r:id="rId57"/>
    <sheet xmlns:r="http://schemas.openxmlformats.org/officeDocument/2006/relationships" name="Financial Instruments and Der_6" sheetId="58" state="visible" r:id="rId58"/>
    <sheet xmlns:r="http://schemas.openxmlformats.org/officeDocument/2006/relationships" name="Financial Instruments and Der_7" sheetId="59" state="visible" r:id="rId59"/>
    <sheet xmlns:r="http://schemas.openxmlformats.org/officeDocument/2006/relationships" name="Retirement Benefit Plans (Detai" sheetId="60" state="visible" r:id="rId60"/>
    <sheet xmlns:r="http://schemas.openxmlformats.org/officeDocument/2006/relationships" name="Inventories (Details)" sheetId="61" state="visible" r:id="rId61"/>
    <sheet xmlns:r="http://schemas.openxmlformats.org/officeDocument/2006/relationships" name="Current and Long-Term Financi_2" sheetId="62" state="visible" r:id="rId62"/>
    <sheet xmlns:r="http://schemas.openxmlformats.org/officeDocument/2006/relationships" name="Product Warranties (Details)" sheetId="63" state="visible" r:id="rId63"/>
    <sheet xmlns:r="http://schemas.openxmlformats.org/officeDocument/2006/relationships" name="Contingencies Contingencies (De" sheetId="64" state="visible" r:id="rId64"/>
    <sheet xmlns:r="http://schemas.openxmlformats.org/officeDocument/2006/relationships" name="Guarantees (Details)" sheetId="65" state="visible" r:id="rId65"/>
    <sheet xmlns:r="http://schemas.openxmlformats.org/officeDocument/2006/relationships" name="Equity and Debt Investments (De" sheetId="66" state="visible" r:id="rId66"/>
    <sheet xmlns:r="http://schemas.openxmlformats.org/officeDocument/2006/relationships" name="Restructuring (Details)" sheetId="67" state="visible" r:id="rId67"/>
    <sheet xmlns:r="http://schemas.openxmlformats.org/officeDocument/2006/relationships" name="Other Items (Details)" sheetId="68" state="visible" r:id="rId68"/>
  </sheets>
  <definedNames/>
  <calcPr calcId="124519" fullCalcOnLoad="1"/>
</workbook>
</file>

<file path=xl/sharedStrings.xml><?xml version="1.0" encoding="utf-8"?>
<sst xmlns="http://schemas.openxmlformats.org/spreadsheetml/2006/main" uniqueCount="692">
  <si>
    <t>Cover Page - shares</t>
  </si>
  <si>
    <t>9 Months Ended</t>
  </si>
  <si>
    <t>Sep. 30, 2019</t>
  </si>
  <si>
    <t>Oct. 25, 2019</t>
  </si>
  <si>
    <t>Entity Information [Line Items]</t>
  </si>
  <si>
    <t>Document Type</t>
  </si>
  <si>
    <t>10-Q</t>
  </si>
  <si>
    <t>Document Quarterly Report</t>
  </si>
  <si>
    <t>true</t>
  </si>
  <si>
    <t>Document Period End Date</t>
  </si>
  <si>
    <t>Sep. 30,
		2019</t>
  </si>
  <si>
    <t>Document Transition Report</t>
  </si>
  <si>
    <t>false</t>
  </si>
  <si>
    <t>Entity File Number</t>
  </si>
  <si>
    <t>000-54799</t>
  </si>
  <si>
    <t>Entity Registrant Name</t>
  </si>
  <si>
    <t>HYSTER-YALE MATERIALS HANDLING, INC.</t>
  </si>
  <si>
    <t>Entity Incorporation, State or Country Code</t>
  </si>
  <si>
    <t>DE</t>
  </si>
  <si>
    <t>Entity Tax Identification Number</t>
  </si>
  <si>
    <t>31-1637659</t>
  </si>
  <si>
    <t>Entity Address, Address Line One</t>
  </si>
  <si>
    <t>5875 LANDERBROOK DRIVE, SUITE 300</t>
  </si>
  <si>
    <t>Entity Address, City or Town</t>
  </si>
  <si>
    <t>CLEVELAND</t>
  </si>
  <si>
    <t>Entity Address, State or Province</t>
  </si>
  <si>
    <t>OH</t>
  </si>
  <si>
    <t>Entity Address, Postal Zip Code</t>
  </si>
  <si>
    <t>44124-4069</t>
  </si>
  <si>
    <t>City Area Code</t>
  </si>
  <si>
    <t>(440)</t>
  </si>
  <si>
    <t>Local Phone Number</t>
  </si>
  <si>
    <t>449-9600</t>
  </si>
  <si>
    <t>Title of 12(b) Security</t>
  </si>
  <si>
    <t>Class A Common Stock, $0.01 Par Value Per Share</t>
  </si>
  <si>
    <t>Trading Symbol</t>
  </si>
  <si>
    <t>H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173514</t>
  </si>
  <si>
    <t>Current Fiscal Year End Date</t>
  </si>
  <si>
    <t>--12-31</t>
  </si>
  <si>
    <t>Document Fiscal Year Focus</t>
  </si>
  <si>
    <t>2019</t>
  </si>
  <si>
    <t>Document Fiscal Period Focus</t>
  </si>
  <si>
    <t>Q3</t>
  </si>
  <si>
    <t>Amendment Flag</t>
  </si>
  <si>
    <t>Common Class A [Member]</t>
  </si>
  <si>
    <t>Shares Outstanding</t>
  </si>
  <si>
    <t>Common Class B [Member]</t>
  </si>
  <si>
    <t>Unaudited Condensed Consolidated Balance Sheets - USD ($) $ in Millions</t>
  </si>
  <si>
    <t>Dec. 31, 2018</t>
  </si>
  <si>
    <t>Current Assets</t>
  </si>
  <si>
    <t>Cash and cash equivalents</t>
  </si>
  <si>
    <t>Accounts receivable, net</t>
  </si>
  <si>
    <t>Inventories, net</t>
  </si>
  <si>
    <t>Prepaid expenses and other</t>
  </si>
  <si>
    <t>Total Current Assets</t>
  </si>
  <si>
    <t>Property, Plant and Equipment, Net</t>
  </si>
  <si>
    <t>Intangible Assets</t>
  </si>
  <si>
    <t>Goodwill</t>
  </si>
  <si>
    <t>Deferred Income Taxes</t>
  </si>
  <si>
    <t>Investment in Unconsolidated Affiliates</t>
  </si>
  <si>
    <t>Other Non-current Assets</t>
  </si>
  <si>
    <t>Total Assets</t>
  </si>
  <si>
    <t>Current Liabilities</t>
  </si>
  <si>
    <t>Accounts payable</t>
  </si>
  <si>
    <t>Accounts payable, affiliate</t>
  </si>
  <si>
    <t>Revolving credit facilities</t>
  </si>
  <si>
    <t>Current maturities of long-term debt</t>
  </si>
  <si>
    <t>Accrued payroll</t>
  </si>
  <si>
    <t>Deferred revenue</t>
  </si>
  <si>
    <t>Other current liabilities</t>
  </si>
  <si>
    <t>Total Current Liabilities</t>
  </si>
  <si>
    <t>Long-term Debt</t>
  </si>
  <si>
    <t>Self-insurance Liabilities</t>
  </si>
  <si>
    <t>Pension Obligations</t>
  </si>
  <si>
    <t>Deferred Tax Liabilities</t>
  </si>
  <si>
    <t>Other Long-term Liabilities</t>
  </si>
  <si>
    <t>Total Liabilities</t>
  </si>
  <si>
    <t>Common stock:</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Balance Sheet Parenthetical - $ / shares</t>
  </si>
  <si>
    <t>Class A Common stock, par value</t>
  </si>
  <si>
    <t>Class A Common stock, shares outstanding</t>
  </si>
  <si>
    <t>Unaudited Condensed Consolidated Statements of Operations - USD ($) shares in Thousands, $ in Millions</t>
  </si>
  <si>
    <t>3 Months Ended</t>
  </si>
  <si>
    <t>Sep. 30, 2018</t>
  </si>
  <si>
    <t>Revenues</t>
  </si>
  <si>
    <t>Cost of sales</t>
  </si>
  <si>
    <t>Gross Profit</t>
  </si>
  <si>
    <t>Operating Expenses</t>
  </si>
  <si>
    <t>Selling, general and administrative expenses</t>
  </si>
  <si>
    <t>Operating Profit</t>
  </si>
  <si>
    <t>Other (income) expense</t>
  </si>
  <si>
    <t>Interest expense</t>
  </si>
  <si>
    <t>Income from unconsolidated affiliates</t>
  </si>
  <si>
    <t>Other</t>
  </si>
  <si>
    <t>Income Before Income Taxes</t>
  </si>
  <si>
    <t>Income tax provision</t>
  </si>
  <si>
    <t>Net income</t>
  </si>
  <si>
    <t>Net (income) loss attributable to noncontrolling interest</t>
  </si>
  <si>
    <t>Net Income Attributable to Stockholders</t>
  </si>
  <si>
    <t>Basic Earnings per Share</t>
  </si>
  <si>
    <t>Diluted Earnings per Share</t>
  </si>
  <si>
    <t>Dividends per Share</t>
  </si>
  <si>
    <t>Basic Weighted Average Shares Outstanding</t>
  </si>
  <si>
    <t>Diluted Weighted Average Shares Outstanding</t>
  </si>
  <si>
    <t>Unaudited Condensed Consolidated Statements of Comprehensive Income (Loss) Statement - USD ($) $ in Millions</t>
  </si>
  <si>
    <t>Net Income</t>
  </si>
  <si>
    <t>Other comprehensive income (loss)</t>
  </si>
  <si>
    <t>Foreign currency translation adjustment</t>
  </si>
  <si>
    <t>Current period cash flow hedging activity</t>
  </si>
  <si>
    <t>Reclassification of hedging activities into earnings</t>
  </si>
  <si>
    <t>Current period pension adjustment</t>
  </si>
  <si>
    <t>Reclassification of pension into earnings</t>
  </si>
  <si>
    <t>Comprehensive Income (Loss)</t>
  </si>
  <si>
    <t>Net (income) loss attributable to noncontrolling interests</t>
  </si>
  <si>
    <t>Foreign currency translation adjustment attributable to noncontrolling interests</t>
  </si>
  <si>
    <t>Comprehensive Income (Loss) Attributable to Stockholders</t>
  </si>
  <si>
    <t>Unaudited Condensed Consolidated Statements of Cash Flows - USD ($) $ in Millions</t>
  </si>
  <si>
    <t>Operating Activities</t>
  </si>
  <si>
    <t>Adjustments to reconcile net income to net cash provided by (used for) operating activities:</t>
  </si>
  <si>
    <t>Depreciation and amortization</t>
  </si>
  <si>
    <t>Amortization of deferred financing fees</t>
  </si>
  <si>
    <t>Deferred income taxes</t>
  </si>
  <si>
    <t>Stock-based compensation</t>
  </si>
  <si>
    <t>Dividends from unconsolidated affiliates</t>
  </si>
  <si>
    <t>Other non-current liabilities</t>
  </si>
  <si>
    <t>Working capital changes:</t>
  </si>
  <si>
    <t>Accounts receivable</t>
  </si>
  <si>
    <t>Inventories</t>
  </si>
  <si>
    <t>Other current assets</t>
  </si>
  <si>
    <t>Net cash provided by (used for) operating activities</t>
  </si>
  <si>
    <t>Investing Activities</t>
  </si>
  <si>
    <t>Expenditures for property, plant and equipment</t>
  </si>
  <si>
    <t>Proceeds from the sale of assets</t>
  </si>
  <si>
    <t>Payments to Acquire Businesses, Net of Cash Acquired</t>
  </si>
  <si>
    <t>Net Cash Provided by (Used in) Investing Activities</t>
  </si>
  <si>
    <t>Financing Activities</t>
  </si>
  <si>
    <t>Additions to long-term debt</t>
  </si>
  <si>
    <t>Reductions of long-term debt</t>
  </si>
  <si>
    <t>Net change to revolving credit agreements</t>
  </si>
  <si>
    <t>Cash dividends paid</t>
  </si>
  <si>
    <t>Payments of Ordinary Dividends, Noncontrolling Interest</t>
  </si>
  <si>
    <t>Payments of Financing Costs</t>
  </si>
  <si>
    <t>Payments for Repurchase of Common Stock</t>
  </si>
  <si>
    <t>Net cash provided by (used for) financing activities</t>
  </si>
  <si>
    <t>Effect of exchange rate changes on cash</t>
  </si>
  <si>
    <t>Cash and Cash Equivalents</t>
  </si>
  <si>
    <t>Decrease for the period</t>
  </si>
  <si>
    <t>Balance at the beginning of the period</t>
  </si>
  <si>
    <t>Balance at the end of the period</t>
  </si>
  <si>
    <t>Unaudited Condensed Consolidated Statements of Changes in Equity - USD ($) $ in Millions</t>
  </si>
  <si>
    <t>Total</t>
  </si>
  <si>
    <t>Parent [Member]</t>
  </si>
  <si>
    <t>Common Stock [Member]Common Class A [Member]</t>
  </si>
  <si>
    <t>Common Stock [Member]Common Class B [Member]</t>
  </si>
  <si>
    <t>Treasury Stock [Member]</t>
  </si>
  <si>
    <t>Capital in Excess of Par Value [Member]</t>
  </si>
  <si>
    <t>Retained Earnings [Member]</t>
  </si>
  <si>
    <t>Foreign Currency Translation Adjustment [Member]</t>
  </si>
  <si>
    <t>Accumulated Net Investment Gain (Loss) Attributable to Parent [Member]</t>
  </si>
  <si>
    <t>Deferred Gain (Loss) on Cash Flow Hedging [Member]</t>
  </si>
  <si>
    <t>Pension Adjustment [Member]</t>
  </si>
  <si>
    <t>Noncontrolling Interest [Member]</t>
  </si>
  <si>
    <t>Stockholders' Equity:</t>
  </si>
  <si>
    <t>Cumulative Effect of New Accounting Principle in Period of Adoption</t>
  </si>
  <si>
    <t>Balance at Dec. 31, 2017</t>
  </si>
  <si>
    <t>Capital in Excess of Par Value</t>
  </si>
  <si>
    <t>Stock Issued During Period, Value, Share-based Compensation, Net of Forfeitures</t>
  </si>
  <si>
    <t>Treasury Stock, Value, Acquired, Cost Method</t>
  </si>
  <si>
    <t>Retained Earnings</t>
  </si>
  <si>
    <t>Cash dividends</t>
  </si>
  <si>
    <t>Accumulated Other Comprehensive Income (Loss)</t>
  </si>
  <si>
    <t>Deferred gain (loss) on cash flow hedging</t>
  </si>
  <si>
    <t>Other Comprehensive Income (Loss), before Reclassifications, Net of Tax</t>
  </si>
  <si>
    <t>Reclassification from Accumulated Other Comprehensive Income, Current Period, Net of Tax</t>
  </si>
  <si>
    <t>Noncontrolling Interest Items [Abstract]</t>
  </si>
  <si>
    <t>Noncontrolling Interest, Increase from Business Combination</t>
  </si>
  <si>
    <t>Noncontrolling Interest, Decrease from Distributions to Noncontrolling Interest Holders</t>
  </si>
  <si>
    <t>Other Comprehensive Income (Loss), Foreign Currency Transaction and Translation Adjustment, Net of Tax, Portion Attributable to Noncontrolling Interest</t>
  </si>
  <si>
    <t>Balance at Sep. 30, 2018</t>
  </si>
  <si>
    <t>Balance at Jun. 30, 2018</t>
  </si>
  <si>
    <t>Unrealized gain on available for sale securities</t>
  </si>
  <si>
    <t>Balance at Dec. 31, 2018</t>
  </si>
  <si>
    <t>Balance at Sep. 30, 2019</t>
  </si>
  <si>
    <t>Balance at Jun. 30, 2019</t>
  </si>
  <si>
    <t>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include the accounts of Hyster-Yale Materials Handling,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The Company, through its wholly owned operating subsidiary, Hyster-Yale Group, Inc. ("HYG"), designs, engineers, manufactures, sells and services a comprehensive line of lift trucks, attachments and aftermarket parts marketed globally primarily under the Hyster ® and Yale ® brand names, mainly to independent Hyster ® and Yale ® retail dealerships. Lift trucks and component parts are manufactured in the United States, China, Northern Ireland, Mexico, the Netherlands, the Philippines, Italy, Vietnam, Japan and Brazil. The Company owns a 75% majority interest in Hyster-Yale Maximal Forklift (Zhejiang) Co., Ltd. ("Hyster-Yale Maximal"). Hyster-Yale Maximal is a Chinese manufacturer of utility and standard lift trucks and specialized material handling equipment. Hyster-Yale Maximal also designs and produces specialized products in the port equipment and rough terrain forklift markets. The results of Hyster-Yale Maximal are included in the JAPIC segment since the date of acquisition. During the second quarter of 2019, the Company completed the purchase price allocation for Hyster-Yale Maximal. There were no changes in the purchase price allocation for Hyster-Yale Maximal during 2019. The Company operates Bolzoni S.p.A. ("Bolzoni"). Bolzoni is a leading worldwide producer and distributor of attachments, forks and lift tables marketed under the Bolzoni Auramo ® and Meyer ® brand names. Bolzoni products are manufactured in the United States, Italy, China, Germany and Finland. Through the design, production and distribution of a wide range of attachments, Bolzoni has a strong presence in the market niche of lift-truck attachments and industrial material handling. In 2018, the Company announced, as part of a plan to expand Bolzoni's capabilities in the United States, Bolzoni's North America attachment manufacturing would be moved into HYG's Sulligent, Alabama manufacturing facility over the course of 2019. As a result, effective January 1, 2019, the Sulligent facility became a Bolzoni facility. Accordingly, the results of the Sulligent facility for the first nine months of 2019 have been included in the Bolzoni segment. In addition, the Company reclassified the historical results of operations of the Sulligent facility for 2018 in this Quarterly Report on Form 10-Q. The Company operates Nuvera Fuel Cells, LLC ("Nuvera"). Nuvera is an alternative-power technology company focused on hydrogen fuel-cell stacks and engines. Investments in Sumitomo NACCO Forklift Co., Ltd. (“SN”), a 50% -owned joint venture, and HYG Financial Services, Inc. ("HYGFS"), a 20% -owned joint venture, are accounted for by the equity method. SN operates manufacturing facilities in Japan, the Philippines and Vietnam from which the Company purchases certain components, service parts and lift trucks. Sumitomo Heavy Industries, Ltd. ("Sumitomo")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section of the unaudited condensed consolidated statements of operations. 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September 30, 2019 and the results of its operations and changes in equity for the three and nine months ended September 30, 2019 and 2018 , and the results of its cash flows for the nine months ended September 30, 2019 and 2018 have been included. These unaudited condensed consolidated financial statements should be read in conjunction with the audited consolidated financial statements and notes thereto included in the Company's Annual Report on Form 10-K for the year ended December 31, 2018 . The accompanying unaudited condensed consolidated balance sheet at December 31, 2018 has been derived from the audited financial statements at that date but does not include all of the information or notes required by U.S. generally accepted accounting principles for complete financial statements. Reclassification: Certain amounts in the prior period’s unaudited condensed consolidated financial statements have been reclassified to conform to the current period’s presentation.</t>
  </si>
  <si>
    <t>Recently Issued Accounting Standards</t>
  </si>
  <si>
    <t>New Accounting Pronouncements and Changes in Accounting Principles [Abstract]</t>
  </si>
  <si>
    <t>Schedule of New Accounting Pronouncements and Changes in Accounting Principles [Text Block]</t>
  </si>
  <si>
    <t>Recently Issued Accounting Standards The following table provides a brief description of recent accounting pronouncements adopted January 1, 2019. Unless otherwise noted, the adoption of these standards did not have a material effect on the Company's financial position, results of operations, cash flows or related disclosures. Standard Description Accounting Standards Update ("ASU") No. 2016-02, Leases (Topic 842)(Subsequent ASUs have been issued in 2017, 2018 and 2019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See Note 4 for additional information.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ASU 2018-02, Reclassification of Certain Tax Effects from Accumulated Other Comprehensive Income ("OCI") The guidance provides an election to reclassify the stranded tax effects resulting from the Tax Cuts and Jobs Act (the “Tax Reform Act”) from OCI to retained earnings. In addition, the guidance requires new disclosures regarding the election to adopt and the manner in which tax effects remaining in OCI are released. The Company adopted the standard on January 1, 2019 and recorded a cumulative adjustment to retained earnings of $3.9 million for income tax benefits stranded in OCI resulting from the Tax Reform Act. ASU 2018-07, Compensation-Stock Compensation (Topic 718) The guidance addresses the accounting for non-employee share-based payment transactions. ASU 2018-16, Derivatives and Hedging (Topic 815): Inclusion of the Secured Overnight Financing Rate (SOFR) Overnight Index Swap (OIS) Rate as a Benchmark Interest Rate for Hedge Accounting Purposes The guidance permits the use of the OIS rate based on SOFR as a U.S. benchmark interest rate for hedge accounting purposes in addition to treasury obligations of the U.S. government, the LIBOR swap rate, the OIS rate based on the Federal Funds Effective Rate, and the Securities Industry and Financial Markets Association Municipal Swap Rate. The following table provides a brief description of recent accounting pronouncements not yet adopted: Standard Description Required Date of Adoption Effect on the financial statements or other significant matters ASU No. 2016-13, Financial Instruments-Credit Losses (Topic 326)(Subsequent ASUs have been issued in 2018 and 2019 to update or clarify this guidance) The guidance eliminates the probable initial recognition threshold and requires an entity to reflect its current estimate of all expected credit losses. The guidance also requires additional disclosures in certain circumstances. January 1, 2020 The Company's evaluation process of the new standard includes, but is not limited to, identifying the financial assets affected by the standard and determining the required accounting upon adoption. In addition, the Company expects to revise processes and controls regarding these financial assets. The Company continues to evaluate its portfolio and acceptable credit loss models in the standard and train relevant personnel. This evaluation and implementation will continue throughout 2019. Standard Description Required Date of Adoption Effect on the financial statements or other significant matters ASU 2018-17, Consolidation (Topic 810): Targeted Improvements to Related Party Guidance for Variable Interest Entities The guidance provides that indirect interests held through related parties in common control arrangements should be considered on a proportional basis for determining whether fees paid to decision makers and service providers are variable interests. January 1, 2020 The Company does not expect the adoption of the guidance to have a material effect on its financial position, results of operations, cash flows and related disclosures. ASU 2018-18, Collaborative Arrangements (Topic 808): Clarifying the Interaction between Topic 808 and Topic 606 The guidance clarifies the accounting for collaborative arrangements in conjunction with the adoption of "Revenue from Contracts with Customers (Topic 606)." January 1, 2020 The Company does not expect the adoption of the guidance to have a material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January 1, 2020 The Company does not expect the adoption of the guidance to have a material effect on its financial position, results of operations, cash flows and related disclosures. ASU 2018-13, Fair Value Measurement (Topic 820): Disclosure Framework - Changes to the Disclosure Requirements for Fair Value Measurement The guidance removes, modifies and adds certain disclosures relating to fair value measurements. January 1, 2020 The Company does not expect the adoption of the guidance to have a material effect on its financial position, results of operations, cash flows and related disclosure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 January 1, 2020 The Company does not expect the adoption of the guidance to have a material effect on its financial position, results of operations, cash flows and related disclosures.</t>
  </si>
  <si>
    <t>Revenue Recognition</t>
  </si>
  <si>
    <t>Revenue from Contract with Customer [Text Block]</t>
  </si>
  <si>
    <t>Revenue 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2 for further information on product warranties. The majority of the Company's sales contracts contain performance obligations satisfied at a point in time when title and risks and rewards of ownership have transferred to the customer. Revenues for service contracts are recognized as the services are provided. 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gnificant for the first nine months of 2019 and 2018. The Company generally expenses sales commissions when incurred because the amortization period would have been one year or less. These costs are reported on the line “Selling, general and administrative expenses” in the unaudited condensed consolidated statements of operations.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sales” in the unaudited condensed consolidated statements of operations. The following table disaggregates revenue by category: THREE MONTHS ENDED SEPTEMBER 30, 2019 Lift truck business Americas EMEA JAPIC Bolzoni Nuvera Elims Total Dealer sales $ 256.4 $ 130.3 $ 47.9 $ — $ — $ — $ 434.6 Direct customer sales 114.1 2.5 — — — — 116.6 Aftermarket sales 100.0 23.3 9.5 — — — 132.8 Other 35.3 5.6 0.4 75.8 2.4 (37.5 ) 82.0 Total Revenues $ 505.8 $ 161.7 $ 57.8 $ 75.8 $ 2.4 $ (37.5 ) $ 766.0 THREE MONTHS ENDED SEPTEMBER 30, 2018 Lift truck business Americas EMEA JAPIC Bolzoni Nuvera Elims Total Dealer sales $ 307.0 $ 139.0 $ 55.2 $ — $ — $ — $ 501.2 Direct customer sales 77.6 3.1 — — — — 80.7 Aftermarket sales 96.2 25.9 8.7 — — — 130.8 Other 23.1 4.2 0.8 84.4 2.0 (43.3 ) 71.2 Total Revenues $ 503.9 $ 172.2 $ 64.7 $ 84.4 $ 2.0 $ (43.3 ) $ 783.9 NINE MONTHS ENDED SEPTEMBER 30, 2019 Lift truck business Americas EMEA JAPIC Bolzoni Nuvera Elims Total Dealer sales $ 787.1 $ 454.3 $ 167.0 $ — $ — $ — $ 1,408.4 Direct customer sales 392.5 10.3 — — — — 402.8 Aftermarket sales 298.9 72.5 26.1 — — — 397.5 Other 99.5 16.8 1.0 258.4 9.1 (136.5 ) 248.3 Total Revenues $ 1,578.0 $ 553.9 $ 194.1 $ 258.4 $ 9.1 $ (136.5 ) $ 2,457.0 NINE MONTHS ENDED SEPTEMBER 30, 2018 Lift truck business Americas EMEA JAPIC Bolzoni Nuvera Elims Total Dealer sales $ 889.5 $ 463.8 $ 143.1 $ — $ — $ — $ 1,496.4 Direct customer sales 233.7 6.0 — — — — 239.7 Aftermarket sales 275.5 79.6 27.1 — — — 382.2 Other 72.7 11.7 1.5 261.9 3.3 (131.1 ) 220.0 Total Revenues $ 1,471.4 $ 561.1 $ 171.7 $ 261.9 $ 3.3 $ (131.1 ) $ 2,338.3 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Aftermarket sales represent parts sales, extended warranty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 Bolzoni revenue from external customers is primarily the sale of attachments to customers. In these transactions, the Company transfers control and recognizes revenue according to the shipping terms of the contract. In the United States, Bolzoni also has revenue for sales of forklift components to HYG plants. Nuvera's revenues include the sale of battery box replacement ("BBR") units to HYG for sale to a dealer and development funding from third-party development agreements. In all revenue transactions, the Company receives cash equal to the invoice price and amount of consideration received and the revenue recognized may vary with changes in marketing incentives. Intercompany revenues between Bolzoni, Nuvera and the lift truck business have been eliminated. Deferred Revenue: 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 Deferred Revenue Balance, December 31, 2018 $ 61.8 Customer deposits and billings 52.5 Revenue recognized (37.3 ) Foreign currency effect (0.3 ) Balance, September 30, 2019 $ 76.7</t>
  </si>
  <si>
    <t>Leases</t>
  </si>
  <si>
    <t>Lessee, Operating Leases [Text Block]</t>
  </si>
  <si>
    <t>Leases On January 1, 2019, the Company adopted Accounting Standards Codification ("ASC") Topi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The Company's adoption of the new lease standard included new processes and controls regarding asset financing transactions, financial reporting and a system-related implementation required for the new lease standard. The Company's accounting for finance leases (formerly referred to as capital leases prior to the adoption of the new lease standard) remained substantially unchanged. The impact of the adoption of the new lease standard included the recognition of right-of-use ("ROU") assets and lease liabilities. The adoption of the new lease standard resulted in additional net lease assets and net lease liabilities of approximately $82.7 million and $80.8 million , respectively, as of January 1, 2019. The $80.8 million is net of $6.2 million of lease related liabilities which had been recorded under previous accounting standards and have been reclassified as a contra- asset under the new standard. In addition, a cumulative adjustment was recorded to increase retained earnings by $1.4 million as of January 1, 2019, for certain sales-leaseback transactions for which profit recognition was deferred previously under accounting standards but is no longer deferred under the new lease standard. The new lease standard did not materially affect the Company's consolidated net earnings and had no impact on cash flows for the three and nine months ended September 30, 2019 . As of January 1, 2019, the cumulative effect on the Company’s unaudited condensed consolidated balance sheet for the adoption of the new lease standard was as follows: Balance at December 31, 2018 Adjustments due to New Lease Standard Balance at January 1, 2019 Other non-current assets $ 36.4 $ 82.7 $ 119.1 Deferred income tax assets 26.3 (0.5 ) 25.8 Other current liabilities 154.1 16.3 170.4 Other long-term liabilities 130.2 64.5 194.7 Retained earnings 407.3 1.4 408.7 In accordance with the new lease standard, the Company determines if an arrangement contains a lease and the classification of that lease, if applicable, at inception. The Company has elected to not recognize a lease liability or ROU asset for short-term leases (leases with an initial term of twelve months or less). For contracts with lease and non-lease components, the Company has elected not to allocate the contract consideration, and to account for the lease and non-lease components as a single lease component. ROU assets represent the right to use an underlying asset for the lease term and lease liabilities represent the obligation to make lease payments under the lease. Operating lease ROU assets and liabilities are recognized at the lease commencement date based on the present value of lease payments over the lease term. The implicit rate within the operating leases are generally not determinable and the Company has obtained rates from third-party financiers for relevant geographies, currencies and lease terms to determine the incremental borrowing rate at the date of adoption of the new lease standard and at the inception of new leases.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also considered in connection with determining the ROU asset and lease liability unless it is reasonably certain the Company will not exercise the option. Lease expense for operating lease payments is recognized on a straight-line basis over the term of the lease. As of September 30, 2019 , the Company has the following amounts recorded on the Company's unaudited condensed consolidated balance sheet: Location on Balance Sheet September 30, 2019 Assets Operating lease assets Other non-current assets $ 76.9 Finance lease assets Property, plant and equipment, net 23.6 Total $ 100.5 Liabilities Current Operating lease liabilities Other current liabilities 18.1 Finance lease liabilities Current maturities of long-term debt 8.3 Long-term Operating lease liabilities Other long-term liabilities 63.0 Finance lease liabilities Long-term debt 13.7 Total $ 103.1 Finance lease assets are recorded net of accumulated amortization of $11.8 million as of September 30, 2019 . In addition, leases with HYGFS included in the unaudited condensed consolidated balance sheet at September 30, 2019 , include $17.1 million of ROU assets and $17.2 million of lease liabilities. As of September 30, 2019 , the Company has the following remaining lease term and weighted average discount rates: Operating Leases Finance Leases Weighted-average remaining lease term in years 6.70 3.23 Weighted-average discount rate 5.11 % 3.43 % For the three and nine months ended September 30, 2019 , the Company recorded the following amounts on the unaudited condensed consolidated statements of operations: THREE MONTHS ENDED NINE MONTHS ENDED Location on Income Statement September 30, 2019 September 30, 2019 Operating lease cost Cost of sales $ 2.1 $ 6.1 Operating lease cost Selling, general and administrative expenses 4.4 12.4 Finance lease cost Amortization of leased assets Cost of sales 1.5 5.1 Interest on lease liabilities Interest expense — 0.4 Sublease income Revenues (3.3 ) (8.7 ) Total $ 4.7 $ 15.3 The Company recognizes sublease income primarily related to lift trucks in which the Company records revenues over the term of the lease in accordance with the rental agreements with its customers. Aggregate future minimum rentals to be received under noncancellable subleases of lift trucks as of September 30, 2019 were $30.5 million . For the nine months ended September 30, 2019 , the Company recorded the following amounts on the unaudited condensed consolidated statements of cash flows: NINE MONTHS ENDED September 30, 2019 Cash paid for lease liabilities Operating cash flows from operating leases $ 18.1 Operating cash flows from finance leases 0.4 Financing cash flows from finance leases 5.2 Non-cash amounts related to right-of-use assets obtained in exchange for lease obligations Operating 13.5 Finance 3.9 Annual maturities of lease liabilities are as follows: Operating Leases Finance Leases Total Amounts remaining in 2019 $ 5.7 $ 2.8 $ 8.5 2020 20.4 8.4 28.8 2021 16.2 5.8 22.0 2022 13.0 3.0 16.0 2023 9.8 2.3 12.1 Thereafter 31.3 1.1 32.4 96.4 23.4 119.8 Less: Interest (15.3 ) (1.4 ) (16.7 ) Net $ 81.1 $ 22.0 $ 103.1</t>
  </si>
  <si>
    <t>Business Segments</t>
  </si>
  <si>
    <t>Segment Reporting [Abstract]</t>
  </si>
  <si>
    <t>Segment Reporting Disclosure [Text Block]</t>
  </si>
  <si>
    <t>Business Segments The Company’s reportable segments for the lift truck business include the following three management units: the Americas, EMEA and JAPIC. Americas includes operations in the United States, Canada, Mexico, Brazil, Latin America and its corporate headquarters. EMEA includes operations in Europe, the Middle East and Africa. JAPIC includes operations in the Asia and Pacific regions, including China, as well as the equity earnings of SN operations. In 2018, the Company completed the acquisition of the majority interest in Hyster-Yale Maximal, which is also included in the JAPIC segment from the date of acquisition.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he Company reports the results of both Bolzoni and Nuvera as separate segments. Intercompany sales between Nuvera, Bolzoni and the lift truck business have been eliminated. In 2019, as part of a plan to expand Bolzoni's capabilities in the United States, Bolzoni's North America attachment manufacturing began moving into HYG's Sulligent, Alabama manufacturing facility. As a result, effective January 1, 2019, the Sulligent facility became a Bolzoni facility. Accordingly, the results of the Sulligent facility for the first nine months of 2019 have been included in the Bolzoni segment and the historical results of operations of the Sulligent facility for 2018 have been included in the Bolzoni segment. As part of the reorganization of the two facilities, restructuring costs of approximately $0.5 million and $2.5 million were incurred for the three and nine months ended September 30, 2019 , respectively. See Note 16 to the unaudited condensed consolidated financial statements for additional information on restructuring costs. Financial information for each reportable segment is presented in the following table: THREE MONTHS ENDED NINE MONTHS ENDED SEPTEMBER 30 SEPTEMBER 30 2019 2018 2019 2018 Revenues from external customers Americas $ 505.8 $ 503.9 $ 1,578.0 $ 1,471.4 EMEA 161.7 172.2 553.9 561.1 JAPIC 57.8 64.7 194.1 171.7 Lift truck business 725.3 740.8 2,326.0 2,204.2 Bolzoni 75.8 84.4 258.4 261.9 Nuvera 2.4 2.0 9.1 3.3 Eliminations (37.5 ) (43.3 ) (136.5 ) (131.1 ) Total $ 766.0 $ 783.9 $ 2,457.0 $ 2,338.3 Gross profit (loss) Americas $ 90.3 $ 76.4 $ 261.8 $ 241.3 EMEA 26.1 23.5 79.6 74.4 JAPIC 8.6 3.8 23.1 14.4 Lift truck business 125.0 103.7 364.5 330.1 Bolzoni 13.0 14.4 44.1 48.2 Nuvera (3.1 ) (0.5 ) (7.6 ) (3.0 ) Eliminations 0.1 0.1 (0.4 ) (0.2 ) Total $ 135.0 $ 117.7 $ 400.6 $ 375.1 THREE MONTHS ENDED NINE MONTHS ENDED SEPTEMBER 30 SEPTEMBER 30 2019 2018 2019 2018 Operating profit (loss) Americas $ 29.5 $ 25.5 $ 71.0 $ 71.4 EMEA 1.0 0.1 5.7 2.4 JAPIC (2.5 ) (6.2 ) (8.8 ) (10.5 ) Lift truck business 28.0 19.4 67.9 63.3 Bolzoni 0.7 1.7 4.2 7.6 Nuvera (9.3 ) (9.0 ) (25.9 ) (28.5 ) Eliminations 0.1 0.1 (0.4 ) (0.2 ) Total $ 19.5 $ 12.2 $ 45.8 $ 42.2 Net income (loss) attributable to stockholders Americas $ 20.8 $ 21.6 $ 50.6 $ 52.2 EMEA 1.0 0.2 5.0 2.5 JAPIC (2.3 ) (3.1 ) (6.2 ) (4.3 ) Lift truck business 19.5 18.7 49.4 50.4 Bolzoni 0.7 1.4 2.6 5.4 Nuvera (5.8 ) (6.4 ) (17.9 ) (20.6 ) Eliminations (1.6 ) 1.7 (1.7 ) 0.7 Total $ 12.8 $ 15.4 $ 32.4 $ 35.9</t>
  </si>
  <si>
    <t>Income Taxes</t>
  </si>
  <si>
    <t>Income Tax Disclosure [Abstract]</t>
  </si>
  <si>
    <t>Income Tax Disclosure [Text Block]</t>
  </si>
  <si>
    <t>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capital loss carryforwards, and available tax planning alternatives. Discrete items, including the effect of changes in tax laws, tax rates and certain circumstances with respect to valuation allowances or the tax effect of other unusual or nonrecurring transactions or adjustments are reflected in the period in which they occur as an addition to, or reduction from, the income tax provision, rather than included in the estimated effective annual income tax rate. Additionally, the Company's interim effective income tax rate is computed and applied without regard to pre-tax losses where such losses are not expected to generate a current-year tax benefit. A reconciliation of the consolidated federal statutory rate to the reported income tax rate is as follows: THREE MONTHS ENDED NINE MONTHS ENDED SEPTEMBER 30 SEPTEMBER 30 2019 2018 2019 2018 Income before income taxes $ 18.0 $ 10.2 $ 44.0 $ 39.5 Statutory taxes (21%) $ 3.8 $ 2.1 $ 9.2 $ 8.3 Interim adjustment (0.6 ) (0.2 ) (0.2 ) 0.3 Permanent adjustments 1.6 (1.1 ) 1.3 (0.4 ) Discrete items 0.1 (5.5 ) 0.5 (4.2 ) Income tax provision (benefit) $ 4.9 $ (4.7 ) $ 10.8 $ 4.0 Reported income tax rate 27.2 % n.m. 24.5 % 10.1 % During the third quarter of 2019, the Company recognized a discrete tax charge of $0.8 million related to foreign law changes and settlements including the tax impact of the pretax Brazilian court settlement contingency. See Note 13 for additional information. This was mostly offset by discrete tax benefits recognized of $0.3 million and $0.4 million related to tax contingencies and return to provision items, respectively. During the third quarter of 2018, the Company recognized a discrete tax benefit of $5.5 million as a result of filing the Company’s 2017 tax returns, which reflected the final determination of the U.S. federal transition tax, under the Tax Reform Act, and resulted in a favorable adjustment of $4.8 million to the provisional tax amounts previously recorded, and other favorable return to provision items of $0.7 million, primarily related to U.S. federal tax credits. During the second quarter of 2018, the Company recognized a discrete tax charge of $1.1 million as a result of non-deductible acquisition costs related to the closing of the Maximal transaction.</t>
  </si>
  <si>
    <t>Reclassifications Out Of Accumulated Other Comprehensive Income (Loss)</t>
  </si>
  <si>
    <t>Reclassifications Out of Accumulated Other Comprehensive Income (Loss) [Abstract]</t>
  </si>
  <si>
    <t>Reclassifications Out of Accumulated Comprehensive Income (Loss) [Text Block]</t>
  </si>
  <si>
    <t xml:space="preserve">Reclassifications from OCI The following table summarizes reclassifications out of OCI as recorded in the unaudited condensed consolidated statements of operations: Details about OCI Components Amount Reclassified from OCI Affected Line Item in the Statement Where Net Income Is Presented THREE MONTHS ENDED NINE MONTHS ENDED SEPTEMBER 30 SEPTEMBER 30 2019 2018 2019 2018 Gain (loss) on cash flow hedges: Interest rate contracts $ — $ 0.1 $ (0.3 ) $ — Interest expense Foreign exchange contracts (2.3 ) 0.2 (6.7 ) 2.3 Cost of sales Total before tax (2.3 ) 0.3 (7.0 ) 2.3 Income before income taxes Tax expense (benefit) 0.5 — 1.9 (0.8 ) Income tax provision (benefit) Net of tax $ (1.8 ) $ 0.3 $ (5.1 ) $ 1.5 Net income Amortization of defined benefit pension items: Actuarial loss $ (0.9 ) $ (1.1 ) $ (2.9 ) $ (3.0 ) Other, net Prior service credit — — — 0.2 Other, net Total before tax (0.9 ) (1.1 ) (2.9 ) (2.8 ) Income before income taxes Tax expense 0.1 0.3 0.5 0.6 Income tax provision (benefit) Net of tax $ (0.8 ) $ (0.8 ) $ (2.4 ) $ (2.2 ) Net income Total reclassifications for the period $ (2.6 ) $ (0.5 ) $ (7.5 ) $ (0.7 ) </t>
  </si>
  <si>
    <t>Financial Instruments and Derivative Financial Instruments</t>
  </si>
  <si>
    <t>Derivative Instruments and Hedging Activities Disclosure [Abstract]</t>
  </si>
  <si>
    <t>Derivative Instruments and Hedging Activities Disclosure [Text Block]</t>
  </si>
  <si>
    <t>Financial Instruments and Derivative Financial Instruments Financial Instrument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September 30, 2019 , the fair value and carrying value of revolving credit agreements and long-term debt, excluding finance leases, was $326.0 million and $329.1 million , respectively. At December 31, 2018 , the fair value and carrying value of revolving credit agreements and long-term debt, excluding finance leases, was $281.0 million and $284.2 million , respectively. Derivative Financial Instrument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 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total notional amounts of $ 1.0 billion at September 30, 2019 , primarily denominated in euros, U.S. dollars, Japanese yen, British pounds, Mexican pesos, Swedish kroner, Chinese renminbi, Brazilian real and Australian dollars. The Company held forward foreign currency exchange contracts with total notional amounts of $ 1.1 billion at December 31, 2018 , primarily denominated in euros, U.S. dollars, Japanese yen, British pounds, Swedish kroner, Mexican pesos, Chinese renminbi, Brazilian real and Australian dollars. The fair value of these contracts approximated a net liability of $ 41.1 million and $ 19.5 million at September 30, 2019 and December 31, 2018 , respectively.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September 30, 2019 , $ 17.4 million of the amount of net deferred loss included in OCI at September 30, 2019 is expected to be reclassified as expense into the unaudited condensed consolidated statement of operations over the next twelve months, as the transactions occur. Interest Rate Derivatives: The Company holds certain contracts that hedge interest payments on its $200.0 million term loan (the "Term Loan") borrowings. The following table summarizes the notional amounts, related rates, excluding spreads, and remaining terms of interest rate swap agreements at September 30, 2019 and December 31, 2018 : Notional Amount Average Fixed Rate September 30 December 31 September 30 December 31 2019 2018 2019 2018 Term at September 30, 2019 $ 56.5 $ 56.5 1.94 % 1.94 % Extending to November 2022 $ 76.8 $ 83.5 2.20 % 2.20 % Extending to May 2023 The fair value of all interest rate swap agreements was a net liability of $2.9 million and a net asset of $ 1.6 million at September 30, 2019 and December 31, 2018 , respectively. The mark-to-market effect of interest rate swap agreements that are considered effective as hedges has been included in OCI. Based on market valuations at September 30, 2019 , $0.4 million of the amount included in OCI is expected to be reclassified as expense in the unaudited condensed consolidated statement of operations over the next twelve months, as cash flow payments are made in accordance with the interest rate swap agreements. 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Prepaid expenses and other $ — $ 0.6 Prepaid expenses and other $ — $ — Other current liabilities — — Other current liabilities 0.7 — Long-term Other non-current assets — 1.0 Other non-current assets — — Other long-term liabilities — — Other long-term liabilities 2.2 — Foreign currency exchange contracts Current Prepaid expenses and other 1.0 2.1 Prepaid expenses and other — 0.4 Other current liabilities 2.6 3.3 Other current liabilities 26.1 12.8 Long-term Other non-current assets 0.1 1.0 Other non-current assets — 0.6 Other long-term liabilities 1.6 0.5 Other long-term liabilities 17.2 13.8 Total derivatives designated as hedging instruments $ 5.3 $ 8.5 $ 46.2 $ 27.6 Derivatives not designated as hedging instruments Cash Flow Hedges Foreign currency exchange contracts Current Prepaid expenses and other — 0.4 Prepaid expenses and other — 0.2 Other current liabilities 0.9 1.5 Other current liabilities 4.0 0.5 Total derivatives not designated as hedging instruments $ 0.9 $ 1.9 $ 4.0 $ 0.7 Total derivatives $ 6.2 $ 10.4 $ 50.2 $ 28.3 The following table summarizes the offsetting of the fair value of derivative instruments on a gross basis by counterparty as recorded in the unaudited condensed consolidated balance sheets: Derivative Assets as of September 30, 2019 Derivative Liabilities as of September 30, 2019 Gross Amounts of Recognized Assets Gross Amounts Offset Net Amounts Presented Net Amount Gross Amounts of Recognized Liabilities Gross Amounts Offset Net Amounts Presented Net Amount Cash Flow Hedges Interest rate swap agreements $ — $ — $ — $ — $ 2.9 $ — $ 2.9 $ 2.9 Foreign currency exchange contracts 1.1 (1.1 ) — — 42.2 (1.1 ) 41.1 41.1 Total derivatives $ 1.1 $ (1.1 ) $ — $ — $ 45.1 $ (1.1 ) $ 44.0 $ 44.0 Derivative Assets as of December 31, 2018 Derivative Liabilities as of December 31, 2018 Gross Amounts of Recognized Assets Gross Amounts Offset Net Amounts Presented Net Amount Gross Amounts of Recognized Liabilities Gross Amounts Offset Net Amounts Presented Net Amount Cash Flow Hedges Interest rate swap agreements $ 1.6 $ — $ 1.6 $ 1.6 $ — $ — $ — $ — Foreign currency exchange contracts 2.3 (2.3 ) — — 21.8 (2.3 ) 19.5 19.5 Total derivatives $ 3.9 $ (2.3 ) $ 1.6 $ 1.6 $ 21.8 $ (2.3 ) $ 19.5 $ 19.5 The following table summarizes the pre-tax impact of derivative instruments as recorded in the unaudited condensed consolidated statements of operations: Amount of Gain or (Loss) Recognized in OCI on Derivative (Effective Portion) Location of Gain or (Loss) Reclassified from OCI into Income (Effective Portion) Amount of Gain or (Loss) Reclassified from OCI into Income (Effective Portion) THREE MONTHS ENDED NINE MONTHS ENDED THREE MONTHS ENDED NINE MONTHS ENDED SEPTEMBER 30 SEPTEMBER 30 Derivatives designated as hedging instruments 2019 2018 2019 2018 2019 2018 2019 2018 Cash Flow Hedges Interest rate swap agreements $ (0.7 ) $ 0.7 $ (4.7 ) $ 3.4 Interest expense $ — $ 0.1 $ (0.3 ) $ — Foreign currency exchange contracts (19.7 ) (4.5 ) (29.6 ) (13.0 ) Cost of sales (2.3 ) 0.2 (6.7 ) 2.3 Total $ (20.4 ) $ (3.8 ) $ (34.3 ) $ (9.6 ) $ (2.3 ) $ 0.3 $ (7.0 ) $ 2.3 Derivatives Not Designated as Hedging Instruments Location of Gain or (Loss) Recognized in Income on Derivative 2019 2018 2019 2018 Cash Flow Hedges Interest rate swap agreements Other $ — $ — $ — $ 0.3 Foreign currency exchange contracts Cost of sales (1.9 ) (0.2 ) (4.3 ) (1.4 ) Total $ (1.9 ) $ (0.2 ) $ (4.3 ) $ (1.1 )</t>
  </si>
  <si>
    <t>Retirement Benefit Plans</t>
  </si>
  <si>
    <t>Defined Benefit Plan [Abstract]</t>
  </si>
  <si>
    <t>Pension and Other Postretirement Benefits Disclosure [Text Block]</t>
  </si>
  <si>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a defined benefit pension plan. All other eligible employees of the Company, including employees whose pension benefits are frozen, receive retirement benefits under defined contribution retirement plans. The Company presents the components of net benefit cost, other than service cost, in other (income) expense in the unaudited condensed consolidated statements of operations for its pension plans. Service cost for the Company's pension plans continues to be reported in operating profit. The components of pension (income) expense are set forth below: THREE MONTHS ENDED NINE MONTHS ENDED SEPTEMBER 30 SEPTEMBER 30 2019 2018 2019 2018 U.S. Pension Interest cost $ 0.6 $ 0.6 $ 1.9 $ 1.9 Expected return on plan assets (1.1 ) (1.2 ) (3.4 ) (3.7 ) Settlement loss — 0.2 — 0.9 Amortization of actuarial loss 0.5 0.5 1.5 1.4 Amortization of prior service credit — — — (0.2 ) Total $ — $ 0.1 $ — $ 0.3 Non-U.S. Pension Service cost $ — $ 0.1 $ 0.1 $ 0.2 Interest cost 1.1 0.9 3.1 3.0 Expected return on plan assets (2.5 ) (2.6 ) (7.7 ) (8.0 ) Amortization of actuarial loss 0.4 0.6 1.4 1.6 Total $ (1.0 ) $ (1.0 ) $ (3.1 ) $ (3.2 )</t>
  </si>
  <si>
    <t>Inventory Disclosure [Abstract]</t>
  </si>
  <si>
    <t>Inventory Disclosure [Text Block]</t>
  </si>
  <si>
    <t>Inventories Inventories are summarized as follows: SEPTEMBER 30 DECEMBER 31 Finished goods and service parts $ 286.9 $ 248.6 Work in process 30.9 30.0 Raw materials 327.5 307.0 Total manufactured inventories 645.3 585.6 LIFO reserve (53.5 ) (52.0 ) Total inventory $ 591.8 $ 533.6 Inventories are stated at the lower of cost or market for last-in, first-out (“LIFO”) inventory or lower of cost or net realizable value for first-in, first-out (“FIFO”) inventory. At September 30, 2019 and December 31, 2018 , 54% and 51%</t>
  </si>
  <si>
    <t>Current and Long-Term Financing</t>
  </si>
  <si>
    <t>Line of Credit Facility [Line Items]</t>
  </si>
  <si>
    <t>Debt Disclosure [Text Block]</t>
  </si>
  <si>
    <t>Current and Long-Term Financing On April 3, 2019, the Company entered into an amendment to its secured, floating-rate revolving credit facility (the "Facility”). As a result, among other items, (i) the aggregate commitments under the Facility were increased from $200.0 million to $240.0 million and (ii) Bolzoni Auramo, Inc was designated as a “U.S. Borrower” under the Facility. After giving effect to the amendment, the Facility consists of a U.S. revolving credit facility in the amount of $150.0 million and a non-U.S. revolving credit facility in the amount of $90.0 million.</t>
  </si>
  <si>
    <t>Product Warranties</t>
  </si>
  <si>
    <t>Product Warranties Disclosures [Abstract]</t>
  </si>
  <si>
    <t>Product Warranty Disclosure [Text Block]</t>
  </si>
  <si>
    <t>Product Warranties The Company provides a standard warranty on its lift trucks, generally for twelve months or 1,000 to 2,000 hours . For certain series of lift trucks, the Company provides a standard warranty of one to two years or 2,000 or 4,000 hours . For certain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In addition, the Company sells separately 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and anticipated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19 Balance at December 31, 2018 $ 56.9 Current year warranty expense 30.2 Change in estimate related to pre-existing warranties 2.3 Payments made (26.4 ) Foreign currency effect (0.8 ) Balance at September 30, 2019 $ 62.2</t>
  </si>
  <si>
    <t>Contingencies</t>
  </si>
  <si>
    <t>Commitments and Contingencies Disclosure [Abstract]</t>
  </si>
  <si>
    <t>Commitments and Contingencies Disclosure [Text Block]</t>
  </si>
  <si>
    <t xml:space="preserve">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 The Company previously filed legal actions in Brazil to recover certain social integration and social contribution taxes paid over gross sales, including ICMS receipts, which is a form of state value added tax. During the third quarter of 2019, the Company’s Brazil legal advisors notified the Company that they received judicial notification in April 2019 that the Superior Judicial Court rendered a favorable decision on the case granting the Company the right to recover, through offset of federal tax liabilities, amounts of overpayments collected by the government from 1999 to date. The judicial court decision is final and not subject to appeals. Based on analysis performed to date, the current estimate of the refund calculated on a gross basis is approximately 100 million Brazilian reais, or approximately $25 million. The amount and ultimate timing of realization of these recoveries is dependent upon administrative approvals, generation of federal tax liabilities in Brazil eligible for offset and potential impacts of future legislative actions within Brazil, all of which are uncertain. Based upon a probability weighted analysis, including a review of historical earnings and trends, forecasted earnings, the relevant expiration of carryforwards and the potential of selling the credits at a significant discount, the Company determined the net realizable value of the credits is approximately 8 million Brazilian reais, or $2 million . These credits are recorded on the line “Cost of sales” in the unaudited condensed consolidated statements of operations. The Company currently expects to realize this amount within the next one to five years. Future legislative changes in Brazil, changes in the Company’s forecasted earnings or resolution of other uncertainties could impact the estimate of the amount realizable for these tax credits. </t>
  </si>
  <si>
    <t>Guarantees</t>
  </si>
  <si>
    <t>Guarantees [Abstract]</t>
  </si>
  <si>
    <t>Schedule of Guarantor Obligations [Text Block]</t>
  </si>
  <si>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September 30, 2019 and December 31, 2018 were $164.3 million and $192.7 million , respectively. As of September 30, 2019 , losses anticipated under the terms of the recourse or repurchase obligations were not significant and reserves have been provided for such losses based on historical experience in the accompanying unaudited condensed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September 30, 2019 was approximately $268.0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September 30, 2019 , the Company did not believe there was a significant risk of non-payment or non-performance of the obligations by these entities; however, there can be no assurance that the risk may not increase in the future. In addition, the Company has an agreement with WF to limit its exposure to losses at certain eligible dealers. Under this agreement, losses related to $28.4 million of recourse or repurchase obligations for these certain eligible dealers are limited to 7.5% of their original loan balance, or $11.3 million as of September 30, 2019 . The $28.4 million is included in the $164.3 million of total amounts subject to recourse or repurchase obligations at September 30, 2019 . Generally, the Company sells lift trucks through its independent dealer network or directly to customers. These dealers and customers may enter into a financing transaction with HYGFS or other unrelated third parties. HYGFS provides debt and lease financing to both dealers and customers. On occasion, the credit quality of a customer or credit concentration issues within WF may require the Company to provide recourse or repurchase obligations of the lift trucks purchased by customers and financed through HYGFS. At September 30, 2019 , approximately $131.3 million of the Company's total recourse or repurchase obligations of $164.3 million related to transactions with HYGFS. In connection with the joint venture agreement, the Company also provides a guarantee to WF for 20% of HYGFS’ debt with WF, such that the Company would become liable under the terms of HYGFS’ debt agreements with WF in the case of default by HYGFS. At September 30, 2019 , loans from WF to HYGFS totaled $1.2 billion . Although the Company’s contractual guarantee was $241.3 million , the loans by WF to HYGFS are secured by HYGFS’ customer receivables, of which the Company guarantees $131.3 million . Excluding the HYGFS receivables guaranteed by the Company from HYGFS’ loans to WF, the Company’s incremental obligation as a result of this guarantee to WF is $218.4 million , which is secured by 20% of HYGFS' customer receivables and other secured assets of $299.7 million . HYGFS has not defaulted under the terms of this debt financing in the past, and although there can be no assurances, the Company is not aware of any circumstances that would cause HYGFS to default in future periods. The following table includes the exposure amounts related to the Company's guarantees at September 30, 2019 : HYGFS Total Total recourse or repurchase obligations $ 131.3 $ 164.3 Less: exposure limited for certain dealers 28.4 28.4 Plus: 7.5% of original loan balance 11.3 11.3 114.2 147.2 Incremental obligation related to guarantee to WF 218.4 218.4 Total exposure related to guarantees $ 332.6 $ 365.6</t>
  </si>
  <si>
    <t>Equity and Debt Investments</t>
  </si>
  <si>
    <t>Equity Method Investments and Joint Ventures [Abstract]</t>
  </si>
  <si>
    <t>Equity Method Investments Disclosure [Text Block]</t>
  </si>
  <si>
    <t>Equity and Debt Investment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 The Company has a 50% ownership interest in SN, a limited liability company which was formed primarily to manufacture and distribute Sumitomo-branded lift trucks in Japan and export Hyster ® - and Yale ® -branded lift trucks and related components and service parts outside of Japan. The Company purchases products from SN under agreed-upon terms. The Company's ownership in SN is also accounted for using the equity method of accounting and is included in the JAPIC segment. The Company's percentage share of the net income or loss from its equity investments in HYGFS and SN is reported on the line “Income from unconsolidated affiliates” in the “Other (income) expense” section of the unaudited condensed consolidated statements of operations. The Company's equity investments are included on the line “Investment in Unconsolidated Affiliates” in the unaudited condensed consolidated balance sheets. The Company's equity investments in unconsolidated affiliates recorded on the unaudited condensed consolidated balance sheets are as follows: September 30, 2019 December 31, 2018 HYGFS $ 21.4 $ 20.6 SN 44.3 41.3 Bolzoni 0.4 0.5 Dividends received from unconsolidated affiliates are summarized below: NINE MONTHS ENDED SEPTEMBER 30 2019 2018 HYGFS $ 4.1 $ 20.1 SN 1.0 2.1 $ 5.1 $ 22.2 Summarized financial information for HYGFS and SN is as follows: THREE MONTHS ENDED NINE MONTHS ENDED SEPTEMBER 30 SEPTEMBER 30 2019 2018 2019 2018 Revenues $ 103.8 $ 103.1 $ 323.8 $ 308.6 Gross profit $ 35.0 $ 29.9 $ 109.9 $ 93.2 Income from continuing operations $ 8.3 $ 8.3 $ 30.1 $ 27.0 Net income $ 8.3 $ 8.3 $ 30.1 $ 27.0 The Company has an equity investment in a third party valued using a quoted market price in an active market, or Level 1 in the fair value hierarchy. The Company's investment as of September 30, 2019 and December 31, 2018 was $2.7 million and $4.1 million , respectively. Any gain or loss on the investment is included on the line "Other" in the "Other (income) expense" section of the unaudited condensed consolidated statements of operations as follows: THREE MONTHS ENDED NINE MONTHS ENDED SEPTEMBER 30 SEPTEMBER 30 2019 2018 2019 2018 Loss on equity investment $ (0.7 ) $ (2.5 ) $ (1.1 ) $ (5.5 ) The Company has an approximately 19% ownership interest through common and redeemable preferred shares in a third party, OneH2, Inc. ("OneH2"). The Company's investment was $10.3 million and $9.1 million as of September 30, 2019 and December 31, 2018</t>
  </si>
  <si>
    <t>Restructuring (Notes)</t>
  </si>
  <si>
    <t>Restructuring Cost and Reserve [Line Items]</t>
  </si>
  <si>
    <t>Restructuring and Related Activities Disclosure [Text Block]</t>
  </si>
  <si>
    <t>Restructuring In 2019, as part of a plan to expand Bolzoni's capabilities in the United States, Bolzoni's North America attachment manufacturing is being moved into HYG's Sulligent, Alabama manufacturing facility. As a result, effective January 1, 2019, the Sulligent facility became a Bolzoni facility. During the first quarter of 2019, the Company commenced moving the manufacturing of attachments into the Sulligent facility and plans to phase out production at its Homewood, Illinois facility during the remainder of 2019. The Homewood manufacturing facility employed approximately 70 people. The Company intends to maintain a Bolzoni parts distribution center and certain other operations in that area. As a result of this restructuring, Bolzoni recognized charges totaling approximately $0.5 million and $2.5 million during the three and nine months ended September 30, 2019, respectively. During the first nine months of 2019, the Company incurred $0.4 million related to severance, which was recorded on the line "Selling, general and administrative expenses," and $2.1 million related to plant rearrangement and moving costs, which was recorded in "Cost of sales." The Company incurred $0.5 million related to improvements to information technology infrastructure, plant rearrangement and moving costs during the third quarter of 2019. Severance payments of $0.4 million were made during the first nine months of 2019. No severance payments were made in the third quarter of 2019. Payments related to this restructuring plan are expected to be made through 2020. In addition to the restructuring charge recorded during 2019, the Company anticipates it will incur subsequent charges, which were not eligible for accrual at September 30, 2019 , of approximately $0.8 million to $1.5 million</t>
  </si>
  <si>
    <t>Other Items</t>
  </si>
  <si>
    <t>Subsequent Event [Line Items]</t>
  </si>
  <si>
    <t>Subsequent Events [Text Block]</t>
  </si>
  <si>
    <t xml:space="preserve">Effective July 6, 2018, the U.S. Trade Representative imposed additional duties on goods imported from China as part of the action in the Section 301 investigation of China’s acts, policies and practices related to technology transfer, intellectual property and innovation. On April 18, 2019, the U.S. Trade Representative posted a notice announcing its determination to grant exclusion requests for additional duties on certain goods from China. The exclusions will apply retroactively to the July 6, 2018 effective date and will extend for one year after the notice of exclusions, or April 2020. </t>
  </si>
  <si>
    <t>Basis of Presentation (Policies)</t>
  </si>
  <si>
    <t>Use of Estimates, Policy [Policy Text Block]</t>
  </si>
  <si>
    <t>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September 30, 2019 and the results of its operations and changes in equity for the three and nine months ended September 30, 2019 and 2018 , and the results of its cash flows for the nine months ended September 30, 2019 and 2018 have been included. These unaudited condensed consolidated financial statements should be read in conjunction with the audited consolidated financial statements and notes thereto included in the Company's Annual Report on Form 10-K for the year ended December 31, 2018 . The accompanying unaudited condensed consolidated balance sheet at December 31, 2018 has been derived from the audited financial statements at that date but does not include all of the information or notes required by U.S. generally accepted accounting principles for complete financial statements.</t>
  </si>
  <si>
    <t>Reclassification, Policy [Policy Text Block]</t>
  </si>
  <si>
    <t>Certain amounts in the prior period’s unaudited condensed consolidated financial statements have been reclassified to conform to the current period’s presentation.</t>
  </si>
  <si>
    <t>Recently Issued Accounting Standards Recently Issued Accounting Standards (Policies)</t>
  </si>
  <si>
    <t>New Accounting Pronouncements, Policy [Policy Text Block]</t>
  </si>
  <si>
    <t xml:space="preserve">Standard Description Accounting Standards Update ("ASU") No. 2016-02, Leases (Topic 842)(Subsequent ASUs have been issued in 2017, 2018 and 2019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See Note 4 for additional information.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ASU 2018-02, Reclassification of Certain Tax Effects from Accumulated Other Comprehensive Income ("OCI") The guidance provides an election to reclassify the stranded tax effects resulting from the Tax Cuts and Jobs Act (the “Tax Reform Act”) from OCI to retained earnings. In addition, the guidance requires new disclosures regarding the election to adopt and the manner in which tax effects remaining in OCI are released. The Company adopted the standard on January 1, 2019 and recorded a cumulative adjustment to retained earnings of $3.9 million for income tax benefits stranded in OCI resulting from the Tax Reform Act. ASU 2018-07, Compensation-Stock Compensation (Topic 718) The guidance addresses the accounting for non-employee share-based payment transactions. ASU 2018-16, Derivatives and Hedging (Topic 815): Inclusion of the Secured Overnight Financing Rate (SOFR) Overnight Index Swap (OIS) Rate as a Benchmark Interest Rate for Hedge Accounting Purposes The guidance permits the use of the OIS rate based on SOFR as a U.S. benchmark interest rate for hedge accounting purposes in addition to treasury obligations of the U.S. government, the LIBOR swap rate, the OIS rate based on the Federal Funds Effective Rate, and the Securities Industry and Financial Markets Association Municipal Swap Rate. </t>
  </si>
  <si>
    <t>Description of New Accounting Pronouncements Not yet Adopted [Policy Text Block]</t>
  </si>
  <si>
    <t>Standard Description Required Date of Adoption Effect on the financial statements or other significant matters ASU No. 2016-13, Financial Instruments-Credit Losses (Topic 326)(Subsequent ASUs have been issued in 2018 and 2019 to update or clarify this guidance) The guidance eliminates the probable initial recognition threshold and requires an entity to reflect its current estimate of all expected credit losses. The guidance also requires additional disclosures in certain circumstances. January 1, 2020 The Company's evaluation process of the new standard includes, but is not limited to, identifying the financial assets affected by the standard and determining the required accounting upon adoption. In addition, the Company expects to revise processes and controls regarding these financial assets. The Company continues to evaluate its portfolio and acceptable credit loss models in the standard and train relevant personnel. This evaluation and implementation will continue throughout 2019. Standard Description Required Date of Adoption Effect on the financial statements or other significant matters ASU 2018-17, Consolidation (Topic 810): Targeted Improvements to Related Party Guidance for Variable Interest Entities The guidance provides that indirect interests held through related parties in common control arrangements should be considered on a proportional basis for determining whether fees paid to decision makers and service providers are variable interests. January 1, 2020 The Company does not expect the adoption of the guidance to have a material effect on its financial position, results of operations, cash flows and related disclosures. ASU 2018-18, Collaborative Arrangements (Topic 808): Clarifying the Interaction between Topic 808 and Topic 606 The guidance clarifies the accounting for collaborative arrangements in conjunction with the adoption of "Revenue from Contracts with Customers (Topic 606)." January 1, 2020 The Company does not expect the adoption of the guidance to have a material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January 1, 2020 The Company does not expect the adoption of the guidance to have a material effect on its financial position, results of operations, cash flows and related disclosures. ASU 2018-13, Fair Value Measurement (Topic 820): Disclosure Framework - Changes to the Disclosure Requirements for Fair Value Measurement The guidance removes, modifies and adds certain disclosures relating to fair value measurements. January 1, 2020 The Company does not expect the adoption of the guidance to have a material effect on its financial position, results of operations, cash flows and related disclosure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 January 1, 2020 The Company does not expect the adoption of the guidance to have a material effect on its financial position, results of operations, cash flows and related disclosures.</t>
  </si>
  <si>
    <t>Leases (Policies)</t>
  </si>
  <si>
    <t>Lessor, Leases [Policy Text Block]</t>
  </si>
  <si>
    <t>The Company recognizes sublease income primarily related to lift trucks in which the Company records revenues over the term of the lease in accordance with the rental agreements with its customers. Aggregate future minimum rentals to be received under noncancellable subleases of lift trucks as of September 30, 2019 were $30.5 million .</t>
  </si>
  <si>
    <t>Lessee, Leases [Policy Text Block]</t>
  </si>
  <si>
    <t>In accordance with the new lease standard, the Company determines if an arrangement contains a lease and the classification of that lease, if applicable, at inception. The Company has elected to not recognize a lease liability or ROU asset for short-term leases (leases with an initial term of twelve months or less). For contracts with lease and non-lease components, the Company has elected not to allocate the contract consideration, and to account for the lease and non-lease components as a single lease component. ROU assets represent the right to use an underlying asset for the lease term and lease liabilities represent the obligation to make lease payments under the lease. Operating lease ROU assets and liabilities are recognized at the lease commencement date based on the present value of lease payments over the lease term. The implicit rate within the operating leases are generally not determinable and the Company has obtained rates from third-party financiers for relevant geographies, currencies and lease terms to determine the incremental borrowing rate at the date of adoption of the new lease standard and at the inception of new leases.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also considered in connection with determining the ROU asset and lease liability unless it is reasonably certain the Company will not exercise the option. Lease expense for operating lease payments is recognized on a straight-line basis over the term of the lease.</t>
  </si>
  <si>
    <t>Financial Instruments and Derivative Financial Instruments (Policies)</t>
  </si>
  <si>
    <t>Derivatives, Policy [Policy Text Block]</t>
  </si>
  <si>
    <t xml:space="preserve">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 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
  </si>
  <si>
    <t>Inventories (Policy)</t>
  </si>
  <si>
    <t>Inventory [Line Items]</t>
  </si>
  <si>
    <t>Inventory, Policy [Policy Text Block]</t>
  </si>
  <si>
    <t>Inventories are stated at the lower of cost or market for last-in, first-out (“LIFO”) inventory or lower of cost or net realizable value for first-in, first-out (“FIFO”) inventory. At September 30, 2019 and December 31, 2018 , 54% and 51%</t>
  </si>
  <si>
    <t>Product Warranties (Policies)</t>
  </si>
  <si>
    <t>Product Liability Contingency [Line Items]</t>
  </si>
  <si>
    <t>Standard Product Warranty, Policy [Policy Text Block]</t>
  </si>
  <si>
    <t xml:space="preserve">The Company provides a standard warranty on its lift trucks, generally for twelve months or 1,000 to 2,000 hours . For certain series of lift trucks, the Company provides a standard warranty of one to two years or 2,000 or 4,000 hours . For certain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t>
  </si>
  <si>
    <t>Extended Product Warranty, Policy [Policy Text Block]</t>
  </si>
  <si>
    <t>In addition, the Company sells separately 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si>
  <si>
    <t>Contingencies Contingencies (Policies)</t>
  </si>
  <si>
    <t>Commitments and Contingencies, Policy [Policy Text Block]</t>
  </si>
  <si>
    <t xml:space="preserve">The Company previously filed legal actions in Brazil to recover certain social integration and social contribution taxes paid over gross sales, including ICMS receipts, which is a form of state value added tax. During the third quarter of 2019, the Company’s Brazil legal advisors notified the Company that they received judicial notification in April 2019 that the Superior Judicial Court rendered a favorable decision on the case granting the Company the right to recover, through offset of federal tax liabilities, amounts of overpayments collected by the government from 1999 to date. The judicial court decision is final and not subject to appeals. Based on analysis performed to date, the current estimate of the refund calculated on a gross basis is approximately 100 million Brazilian reais, or approximately $25 million. The amount and ultimate timing of realization of these recoveries is dependent upon administrative approvals, generation of federal tax liabilities in Brazil eligible for offset and potential impacts of future legislative actions within Brazil, all of which are uncertain. Based upon a probability weighted analysis, including a review of historical earnings and trends, forecasted earnings, the relevant expiration of carryforwards and the potential of selling the credits at a significant discount, the Company determined the net realizable value of the credits is approximately 8 million Brazilian reais, or $2 million . These credits are recorded on the line “Cost of sales” in the unaudited condensed consolidated statements of operations. The Company currently expects to realize this amount within the next one to five years. Future legislative changes in Brazil, changes in the Company’s forecasted earnings or resolution of other uncertainties could impact the estimate of the amount realizable for these tax credits. </t>
  </si>
  <si>
    <t>Equity and Debt Investments (Policies)</t>
  </si>
  <si>
    <t>Consolidation, Variable Interest Entity, Policy [Policy Text Block]</t>
  </si>
  <si>
    <t>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t>
  </si>
  <si>
    <t>Revenue Recognition (Tables)</t>
  </si>
  <si>
    <t>Disaggregation of Revenue [Table Text Block]</t>
  </si>
  <si>
    <t xml:space="preserve"> THREE MONTHS ENDED SEPTEMBER 30, 2019 Lift truck business Americas EMEA JAPIC Bolzoni Nuvera Elims Total Dealer sales $ 256.4 $ 130.3 $ 47.9 $ — $ — $ — $ 434.6 Direct customer sales 114.1 2.5 — — — — 116.6 Aftermarket sales 100.0 23.3 9.5 — — — 132.8 Other 35.3 5.6 0.4 75.8 2.4 (37.5 ) 82.0 Total Revenues $ 505.8 $ 161.7 $ 57.8 $ 75.8 $ 2.4 $ (37.5 ) $ 766.0 THREE MONTHS ENDED SEPTEMBER 30, 2018 Lift truck business Americas EMEA JAPIC Bolzoni Nuvera Elims Total Dealer sales $ 307.0 $ 139.0 $ 55.2 $ — $ — $ — $ 501.2 Direct customer sales 77.6 3.1 — — — — 80.7 Aftermarket sales 96.2 25.9 8.7 — — — 130.8 Other 23.1 4.2 0.8 84.4 2.0 (43.3 ) 71.2 Total Revenues $ 503.9 $ 172.2 $ 64.7 $ 84.4 $ 2.0 $ (43.3 ) $ 783.9 NINE MONTHS ENDED SEPTEMBER 30, 2019 Lift truck business Americas EMEA JAPIC Bolzoni Nuvera Elims Total Dealer sales $ 787.1 $ 454.3 $ 167.0 $ — $ — $ — $ 1,408.4 Direct customer sales 392.5 10.3 — — — — 402.8 Aftermarket sales 298.9 72.5 26.1 — — — 397.5 Other 99.5 16.8 1.0 258.4 9.1 (136.5 ) 248.3 Total Revenues $ 1,578.0 $ 553.9 $ 194.1 $ 258.4 $ 9.1 $ (136.5 ) $ 2,457.0 NINE MONTHS ENDED SEPTEMBER 30, 2018 Lift truck business Americas EMEA JAPIC Bolzoni Nuvera Elims Total Dealer sales $ 889.5 $ 463.8 $ 143.1 $ — $ — $ — $ 1,496.4 Direct customer sales 233.7 6.0 — — — — 239.7 Aftermarket sales 275.5 79.6 27.1 — — — 382.2 Other 72.7 11.7 1.5 261.9 3.3 (131.1 ) 220.0 Total Revenues $ 1,471.4 $ 561.1 $ 171.7 $ 261.9 $ 3.3 $ (131.1 ) $ 2,338.3</t>
  </si>
  <si>
    <t>Deferred Revenue, by Arrangement, Disclosure [Table Text Block]</t>
  </si>
  <si>
    <t xml:space="preserve"> Deferred Revenue Balance, December 31, 2018 $ 61.8 Customer deposits and billings 52.5 Revenue recognized (37.3 ) Foreign currency effect (0.3 ) Balance, September 30, 2019 $ 76.7</t>
  </si>
  <si>
    <t>Leases (Tables)</t>
  </si>
  <si>
    <t>Schedule of New Accounting Pronouncements and Changes in Accounting Principles [Table Text Block]</t>
  </si>
  <si>
    <t>Recently Issued Accounting Standards The following table provides a brief description of recent accounting pronouncements adopted January 1, 2019. Unless otherwise noted, the adoption of these standards did not have a material effect on the Company's financial position, results of operations, cash flows or related disclosures. Standard Description Accounting Standards Update ("ASU") No. 2016-02, Leases (Topic 842)(Subsequent ASUs have been issued in 2017, 2018 and 2019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See Note 4 for additional information.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ASU 2018-02, Reclassification of Certain Tax Effects from Accumulated Other Comprehensive Income ("OCI") The guidance provides an election to reclassify the stranded tax effects resulting from the Tax Cuts and Jobs Act (the “Tax Reform Act”) from OCI to retained earnings. In addition, the guidance requires new disclosures regarding the election to adopt and the manner in which tax effects remaining in OCI are released. The Company adopted the standard on January 1, 2019 and recorded a cumulative adjustment to retained earnings of $3.9 million for income tax benefits stranded in OCI resulting from the Tax Reform Act. ASU 2018-07, Compensation-Stock Compensation (Topic 718) The guidance addresses the accounting for non-employee share-based payment transactions. ASU 2018-16, Derivatives and Hedging (Topic 815): Inclusion of the Secured Overnight Financing Rate (SOFR) Overnight Index Swap (OIS) Rate as a Benchmark Interest Rate for Hedge Accounting Purposes The guidance permits the use of the OIS rate based on SOFR as a U.S. benchmark interest rate for hedge accounting purposes in addition to treasury obligations of the U.S. government, the LIBOR swap rate, the OIS rate based on the Federal Funds Effective Rate, and the Securities Industry and Financial Markets Association Municipal Swap Rate. The following table provides a brief description of recent accounting pronouncements not yet adopted: Standard Description Required Date of Adoption Effect on the financial statements or other significant matters ASU No. 2016-13, Financial Instruments-Credit Losses (Topic 326)(Subsequent ASUs have been issued in 2018 and 2019 to update or clarify this guidance) The guidance eliminates the probable initial recognition threshold and requires an entity to reflect its current estimate of all expected credit losses. The guidance also requires additional disclosures in certain circumstances. January 1, 2020 The Company's evaluation process of the new standard includes, but is not limited to, identifying the financial assets affected by the standard and determining the required accounting upon adoption. In addition, the Company expects to revise processes and controls regarding these financial assets. The Company continues to evaluate its portfolio and acceptable credit loss models in the standard and train relevant personnel. This evaluation and implementation will continue throughout 2019. Standard Description Required Date of Adoption Effect on the financial statements or other significant matters ASU 2018-17, Consolidation (Topic 810): Targeted Improvements to Related Party Guidance for Variable Interest Entities The guidance provides that indirect interests held through related parties in common control arrangements should be considered on a proportional basis for determining whether fees paid to decision makers and service providers are variable interests. January 1, 2020 The Company does not expect the adoption of the guidance to have a material effect on its financial position, results of operations, cash flows and related disclosures. ASU 2018-18, Collaborative Arrangements (Topic 808): Clarifying the Interaction between Topic 808 and Topic 606 The guidance clarifies the accounting for collaborative arrangements in conjunction with the adoption of "Revenue from Contracts with Customers (Topic 606)." January 1, 2020 The Company does not expect the adoption of the guidance to have a material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January 1, 2020 The Company does not expect the adoption of the guidance to have a material effect on its financial position, results of operations, cash flows and related disclosures. ASU 2018-13, Fair Value Measurement (Topic 820): Disclosure Framework - Changes to the Disclosure Requirements for Fair Value Measurement The guidance removes, modifies and adds certain disclosures relating to fair value measurements. January 1, 2020 The Company does not expect the adoption of the guidance to have a material effect on its financial position, results of operations, cash flows and related disclosure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 January 1, 2020 The Company does not expect the adoption of the guidance to have a material effect on its financial position, results of operations, cash flows and related disclosures. Balance at December 31, 2018 Adjustments due to New Lease Standard Balance at January 1, 2019 Other non-current assets $ 36.4 $ 82.7 $ 119.1 Deferred income tax assets 26.3 (0.5 ) 25.8 Other current liabilities 154.1 16.3 170.4 Other long-term liabilities 130.2 64.5 194.7 Retained earnings 407.3 1.4 408.7</t>
  </si>
  <si>
    <t>Operating and Finance Leases Recognized on the Balance Sheet [Table Text Block]</t>
  </si>
  <si>
    <t xml:space="preserve"> Location on Balance Sheet September 30, 2019 Assets Operating lease assets Other non-current assets $ 76.9 Finance lease assets Property, plant and equipment, net 23.6 Total $ 100.5 Liabilities Current Operating lease liabilities Other current liabilities 18.1 Finance lease liabilities Current maturities of long-term debt 8.3 Long-term Operating lease liabilities Other long-term liabilities 63.0 Finance lease liabilities Long-term debt 13.7 Total $ 103.1</t>
  </si>
  <si>
    <t>Remaining Lease Term and Weighted Average Discount Rates [Table Text Block]</t>
  </si>
  <si>
    <t xml:space="preserve"> Operating Leases Finance Leases Weighted-average remaining lease term in years 6.70 3.23 Weighted-average discount rate 5.11 % 3.43 %</t>
  </si>
  <si>
    <t>Lease, Cost [Table Text Block]</t>
  </si>
  <si>
    <t xml:space="preserve"> THREE MONTHS ENDED NINE MONTHS ENDED Location on Income Statement September 30, 2019 September 30, 2019 Operating lease cost Cost of sales $ 2.1 $ 6.1 Operating lease cost Selling, general and administrative expenses 4.4 12.4 Finance lease cost Amortization of leased assets Cost of sales 1.5 5.1 Interest on lease liabilities Interest expense — 0.4 Sublease income Revenues (3.3 ) (8.7 ) Total $ 4.7 $ 15.3</t>
  </si>
  <si>
    <t>Cash Flows of Operating and Finance Leases [Table Text Block]</t>
  </si>
  <si>
    <t xml:space="preserve"> NINE MONTHS ENDED September 30, 2019 Cash paid for lease liabilities Operating cash flows from operating leases $ 18.1 Operating cash flows from finance leases 0.4 Financing cash flows from finance leases 5.2 Non-cash amounts related to right-of-use assets obtained in exchange for lease obligations Operating 13.5 Finance 3.9</t>
  </si>
  <si>
    <t>Lessee, Operating Lease, Liability, Maturity [Table Text Block]</t>
  </si>
  <si>
    <t xml:space="preserve"> Operating Leases Finance Leases Total Amounts remaining in 2019 $ 5.7 $ 2.8 $ 8.5 2020 20.4 8.4 28.8 2021 16.2 5.8 22.0 2022 13.0 3.0 16.0 2023 9.8 2.3 12.1 Thereafter 31.3 1.1 32.4 96.4 23.4 119.8 Less: Interest (15.3 ) (1.4 ) (16.7 ) Net $ 81.1 $ 22.0 $ 103.1</t>
  </si>
  <si>
    <t>Business Segments (Tables)</t>
  </si>
  <si>
    <t>Schedule of Segment Reporting Information, by Segment [Table Text Block]</t>
  </si>
  <si>
    <t>Financial information for each reportable segment is presented in the following table: THREE MONTHS ENDED NINE MONTHS ENDED SEPTEMBER 30 SEPTEMBER 30 2019 2018 2019 2018 Revenues from external customers Americas $ 505.8 $ 503.9 $ 1,578.0 $ 1,471.4 EMEA 161.7 172.2 553.9 561.1 JAPIC 57.8 64.7 194.1 171.7 Lift truck business 725.3 740.8 2,326.0 2,204.2 Bolzoni 75.8 84.4 258.4 261.9 Nuvera 2.4 2.0 9.1 3.3 Eliminations (37.5 ) (43.3 ) (136.5 ) (131.1 ) Total $ 766.0 $ 783.9 $ 2,457.0 $ 2,338.3 Gross profit (loss) Americas $ 90.3 $ 76.4 $ 261.8 $ 241.3 EMEA 26.1 23.5 79.6 74.4 JAPIC 8.6 3.8 23.1 14.4 Lift truck business 125.0 103.7 364.5 330.1 Bolzoni 13.0 14.4 44.1 48.2 Nuvera (3.1 ) (0.5 ) (7.6 ) (3.0 ) Eliminations 0.1 0.1 (0.4 ) (0.2 ) Total $ 135.0 $ 117.7 $ 400.6 $ 375.1 THREE MONTHS ENDED NINE MONTHS ENDED SEPTEMBER 30 SEPTEMBER 30 2019 2018 2019 2018 Operating profit (loss) Americas $ 29.5 $ 25.5 $ 71.0 $ 71.4 EMEA 1.0 0.1 5.7 2.4 JAPIC (2.5 ) (6.2 ) (8.8 ) (10.5 ) Lift truck business 28.0 19.4 67.9 63.3 Bolzoni 0.7 1.7 4.2 7.6 Nuvera (9.3 ) (9.0 ) (25.9 ) (28.5 ) Eliminations 0.1 0.1 (0.4 ) (0.2 ) Total $ 19.5 $ 12.2 $ 45.8 $ 42.2 Net income (loss) attributable to stockholders Americas $ 20.8 $ 21.6 $ 50.6 $ 52.2 EMEA 1.0 0.2 5.0 2.5 JAPIC (2.3 ) (3.1 ) (6.2 ) (4.3 ) Lift truck business 19.5 18.7 49.4 50.4 Bolzoni 0.7 1.4 2.6 5.4 Nuvera (5.8 ) (6.4 ) (17.9 ) (20.6 ) Eliminations (1.6 ) 1.7 (1.7 ) 0.7 Total $ 12.8 $ 15.4 $ 32.4 $ 35.9</t>
  </si>
  <si>
    <t>Income Taxes (Tables)</t>
  </si>
  <si>
    <t>Schedule of Effective Income Tax Rate Reconciliation [Table Text Block]</t>
  </si>
  <si>
    <t xml:space="preserve"> THREE MONTHS ENDED NINE MONTHS ENDED SEPTEMBER 30 SEPTEMBER 30 2019 2018 2019 2018 Income before income taxes $ 18.0 $ 10.2 $ 44.0 $ 39.5 Statutory taxes (21%) $ 3.8 $ 2.1 $ 9.2 $ 8.3 Interim adjustment (0.6 ) (0.2 ) (0.2 ) 0.3 Permanent adjustments 1.6 (1.1 ) 1.3 (0.4 ) Discrete items 0.1 (5.5 ) 0.5 (4.2 ) Income tax provision (benefit) $ 4.9 $ (4.7 ) $ 10.8 $ 4.0 Reported income tax rate 27.2 % n.m. 24.5 % 10.1 %</t>
  </si>
  <si>
    <t>Reclassifications Out Of Accumulated Other Comprehensive Income (Loss) (Tables)</t>
  </si>
  <si>
    <t>Reclassifications Out Of Accumulated Other Comprehensive Income (Loss) [Table Text Block]</t>
  </si>
  <si>
    <t xml:space="preserve">The following table summarizes reclassifications out of OCI as recorded in the unaudited condensed consolidated statements of operations: Details about OCI Components Amount Reclassified from OCI Affected Line Item in the Statement Where Net Income Is Presented THREE MONTHS ENDED NINE MONTHS ENDED SEPTEMBER 30 SEPTEMBER 30 2019 2018 2019 2018 Gain (loss) on cash flow hedges: Interest rate contracts $ — $ 0.1 $ (0.3 ) $ — Interest expense Foreign exchange contracts (2.3 ) 0.2 (6.7 ) 2.3 Cost of sales Total before tax (2.3 ) 0.3 (7.0 ) 2.3 Income before income taxes Tax expense (benefit) 0.5 — 1.9 (0.8 ) Income tax provision (benefit) Net of tax $ (1.8 ) $ 0.3 $ (5.1 ) $ 1.5 Net income Amortization of defined benefit pension items: Actuarial loss $ (0.9 ) $ (1.1 ) $ (2.9 ) $ (3.0 ) Other, net Prior service credit — — — 0.2 Other, net Total before tax (0.9 ) (1.1 ) (2.9 ) (2.8 ) Income before income taxes Tax expense 0.1 0.3 0.5 0.6 Income tax provision (benefit) Net of tax $ (0.8 ) $ (0.8 ) $ (2.4 ) $ (2.2 ) Net income Total reclassifications for the period $ (2.6 ) $ (0.5 ) $ (7.5 ) $ (0.7 ) </t>
  </si>
  <si>
    <t>Financial Instruments and Derivative Financial Instruments (Tables)</t>
  </si>
  <si>
    <t>Derivative [Line Items]</t>
  </si>
  <si>
    <t>Schedule of Interest Rate Derivatives [Table Text Block]</t>
  </si>
  <si>
    <t>Notional Amount Average Fixed Rate September 30 December 31 September 30 December 31 2019 2018 2019 2018 Term at September 30, 2019 $ 56.5 $ 56.5 1.94 % 1.94 % Extending to November 2022 $ 76.8 $ 83.5 2.20 % 2.20 % Extending to May 2023</t>
  </si>
  <si>
    <t>Schedule of Derivative Instruments in Statement of Financial Position, Fair Value [Table Text Block]</t>
  </si>
  <si>
    <t>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Prepaid expenses and other $ — $ 0.6 Prepaid expenses and other $ — $ — Other current liabilities — — Other current liabilities 0.7 — Long-term Other non-current assets — 1.0 Other non-current assets — — Other long-term liabilities — — Other long-term liabilities 2.2 — Foreign currency exchange contracts Current Prepaid expenses and other 1.0 2.1 Prepaid expenses and other — 0.4 Other current liabilities 2.6 3.3 Other current liabilities 26.1 12.8 Long-term Other non-current assets 0.1 1.0 Other non-current assets — 0.6 Other long-term liabilities 1.6 0.5 Other long-term liabilities 17.2 13.8 Total derivatives designated as hedging instruments $ 5.3 $ 8.5 $ 46.2 $ 27.6 Derivatives not designated as hedging instruments Cash Flow Hedges Foreign currency exchange contracts Current Prepaid expenses and other — 0.4 Prepaid expenses and other — 0.2 Other current liabilities 0.9 1.5 Other current liabilities 4.0 0.5 Total derivatives not designated as hedging instruments $ 0.9 $ 1.9 $ 4.0 $ 0.7 Total derivatives $ 6.2 $ 10.4 $ 50.2 $ 28.3</t>
  </si>
  <si>
    <t>Schedule of Derivative Instruments in the Statement of Financial Position by Counterparty [Table Text Block]</t>
  </si>
  <si>
    <t>The following table summarizes the offsetting of the fair value of derivative instruments on a gross basis by counterparty as recorded in the unaudited condensed consolidated balance sheets: Derivative Assets as of September 30, 2019 Derivative Liabilities as of September 30, 2019 Gross Amounts of Recognized Assets Gross Amounts Offset Net Amounts Presented Net Amount Gross Amounts of Recognized Liabilities Gross Amounts Offset Net Amounts Presented Net Amount Cash Flow Hedges Interest rate swap agreements $ — $ — $ — $ — $ 2.9 $ — $ 2.9 $ 2.9 Foreign currency exchange contracts 1.1 (1.1 ) — — 42.2 (1.1 ) 41.1 41.1 Total derivatives $ 1.1 $ (1.1 ) $ — $ — $ 45.1 $ (1.1 ) $ 44.0 $ 44.0 Derivative Assets as of December 31, 2018 Derivative Liabilities as of December 31, 2018 Gross Amounts of Recognized Assets Gross Amounts Offset Net Amounts Presented Net Amount Gross Amounts of Recognized Liabilities Gross Amounts Offset Net Amounts Presented Net Amount Cash Flow Hedges Interest rate swap agreements $ 1.6 $ — $ 1.6 $ 1.6 $ — $ — $ — $ — Foreign currency exchange contracts 2.3 (2.3 ) — — 21.8 (2.3 ) 19.5 19.5 Total derivatives $ 3.9 $ (2.3 ) $ 1.6 $ 1.6 $ 21.8 $ (2.3 ) $ 19.5 $ 19.5</t>
  </si>
  <si>
    <t>Schedule of Derivative Instruments, Gain (Loss) in Statement of Financial Performance [Table Text Block]</t>
  </si>
  <si>
    <t xml:space="preserve"> Amount of Gain or (Loss) Recognized in OCI on Derivative (Effective Portion) Location of Gain or (Loss) Reclassified from OCI into Income (Effective Portion) Amount of Gain or (Loss) Reclassified from OCI into Income (Effective Portion) THREE MONTHS ENDED NINE MONTHS ENDED THREE MONTHS ENDED NINE MONTHS ENDED SEPTEMBER 30 SEPTEMBER 30 Derivatives designated as hedging instruments 2019 2018 2019 2018 2019 2018 2019 2018 Cash Flow Hedges Interest rate swap agreements $ (0.7 ) $ 0.7 $ (4.7 ) $ 3.4 Interest expense $ — $ 0.1 $ (0.3 ) $ — Foreign currency exchange contracts (19.7 ) (4.5 ) (29.6 ) (13.0 ) Cost of sales (2.3 ) 0.2 (6.7 ) 2.3 Total $ (20.4 ) $ (3.8 ) $ (34.3 ) $ (9.6 ) $ (2.3 ) $ 0.3 $ (7.0 ) $ 2.3 Derivatives Not Designated as Hedging Instruments Location of Gain or (Loss) Recognized in Income on Derivative 2019 2018 2019 2018 Cash Flow Hedges Interest rate swap agreements Other $ — $ — $ — $ 0.3 Foreign currency exchange contracts Cost of sales (1.9 ) (0.2 ) (4.3 ) (1.4 ) Total $ (1.9 ) $ (0.2 ) $ (4.3 ) $ (1.1 )</t>
  </si>
  <si>
    <t>Retirement Benefit Plans (Tables)</t>
  </si>
  <si>
    <t>Schedule of Costs of Retirement Plans [Table Text Block]</t>
  </si>
  <si>
    <t xml:space="preserve"> THREE MONTHS ENDED NINE MONTHS ENDED SEPTEMBER 30 SEPTEMBER 30 2019 2018 2019 2018 U.S. Pension Interest cost $ 0.6 $ 0.6 $ 1.9 $ 1.9 Expected return on plan assets (1.1 ) (1.2 ) (3.4 ) (3.7 ) Settlement loss — 0.2 — 0.9 Amortization of actuarial loss 0.5 0.5 1.5 1.4 Amortization of prior service credit — — — (0.2 ) Total $ — $ 0.1 $ — $ 0.3 Non-U.S. Pension Service cost $ — $ 0.1 $ 0.1 $ 0.2 Interest cost 1.1 0.9 3.1 3.0 Expected return on plan assets (2.5 ) (2.6 ) (7.7 ) (8.0 ) Amortization of actuarial loss 0.4 0.6 1.4 1.6 Total $ (1.0 ) $ (1.0 ) $ (3.1 ) $ (3.2 )</t>
  </si>
  <si>
    <t>Inventories (Tables)</t>
  </si>
  <si>
    <t>Schedule of Inventory, Current [Table Text Block]</t>
  </si>
  <si>
    <t xml:space="preserve"> SEPTEMBER 30 DECEMBER 31 Finished goods and service parts $ 286.9 $ 248.6 Work in process 30.9 30.0 Raw materials 327.5 307.0 Total manufactured inventories 645.3 585.6 LIFO reserve (53.5 ) (52.0 ) Total inventory $ 591.8 $ 533.6</t>
  </si>
  <si>
    <t>Product Warranties (Tables)</t>
  </si>
  <si>
    <t>Schedule of Product Warranty Liability [Table Text Block]</t>
  </si>
  <si>
    <t xml:space="preserve"> 2019 Balance at December 31, 2018 $ 56.9 Current year warranty expense 30.2 Change in estimate related to pre-existing warranties 2.3 Payments made (26.4 ) Foreign currency effect (0.8 ) Balance at September 30, 2019 $ 62.2</t>
  </si>
  <si>
    <t>Guarantees (Tables)</t>
  </si>
  <si>
    <t>Schedule of Guarantor Obligations [Table Text Block]</t>
  </si>
  <si>
    <t xml:space="preserve"> HYGFS Total Total recourse or repurchase obligations $ 131.3 $ 164.3 Less: exposure limited for certain dealers 28.4 28.4 Plus: 7.5% of original loan balance 11.3 11.3 114.2 147.2 Incremental obligation related to guarantee to WF 218.4 218.4 Total exposure related to guarantees $ 332.6 $ 365.6</t>
  </si>
  <si>
    <t>Equity and Debt Investments (Tables)</t>
  </si>
  <si>
    <t>Equity Method Investments [Table Text Block]</t>
  </si>
  <si>
    <t>The Company's equity investments in unconsolidated affiliates recorded on the unaudited condensed consolidated balance sheets are as follows: September 30, 2019 December 31, 2018 HYGFS $ 21.4 $ 20.6 SN 44.3 41.3 Bolzoni 0.4 0.5 Dividends received from unconsolidated affiliates are summarized below: NINE MONTHS ENDED SEPTEMBER 30 2019 2018 HYGFS $ 4.1 $ 20.1 SN 1.0 2.1 $ 5.1 $ 22.2 Summarized financial information for HYGFS and SN is as follows: THREE MONTHS ENDED NINE MONTHS ENDED SEPTEMBER 30 SEPTEMBER 30 2019 2018 2019 2018 Revenues $ 103.8 $ 103.1 $ 323.8 $ 308.6 Gross profit $ 35.0 $ 29.9 $ 109.9 $ 93.2 Income from continuing operations $ 8.3 $ 8.3 $ 30.1 $ 27.0 Net income $ 8.3 $ 8.3 $ 30.1 $ 27.0</t>
  </si>
  <si>
    <t>Basis of Presentation (Details)</t>
  </si>
  <si>
    <t>Business Acquisition, Percentage of Voting Interests Acquired</t>
  </si>
  <si>
    <t>75.00%</t>
  </si>
  <si>
    <t>Business Combination, Provisional Information, Initial Accounting Incomplete, Reasons</t>
  </si>
  <si>
    <t>During the second quarter of 2019, the Company completed the purchase price allocation for Hyster-Yale Maximal. There were no changes in the purchase price allocation for Hyster-Yale Maximal during 2019.</t>
  </si>
  <si>
    <t>HYGFS [Member]</t>
  </si>
  <si>
    <t>Equity Method Investment, Ownership Percentage</t>
  </si>
  <si>
    <t>20.00%</t>
  </si>
  <si>
    <t>SN [Member]</t>
  </si>
  <si>
    <t>50.00%</t>
  </si>
  <si>
    <t>Recently Issued Accounting Standards (Details) $ in Millions</t>
  </si>
  <si>
    <t>Jan. 01, 2019USD ($)</t>
  </si>
  <si>
    <t>ASU 2018-02 [Member]</t>
  </si>
  <si>
    <t>New Accounting Pronouncement or Change in Accounting Principle, Cumulative Effect of Change on Equity or Net Assets</t>
  </si>
  <si>
    <t>Revenue Recognition (Details) - USD ($) $ in Millions</t>
  </si>
  <si>
    <t>Revenue, Performance Obligation, Description of Timing</t>
  </si>
  <si>
    <t>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6 for further information on product warranties.</t>
  </si>
  <si>
    <t>Revenue, Information Used to Assess Variable Consideration Constraint</t>
  </si>
  <si>
    <t>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customers. From time to time, the Company offers special incentives to increase market share or dealer stock and offers certain customers volume rebates if a specified cumulative level of purchases is obtained.</t>
  </si>
  <si>
    <t>Revenue, Performance Obligation Satisfied at Point in Time, Transfer of Control</t>
  </si>
  <si>
    <t xml:space="preserve">The majority of the Company's sales contracts contain performance obligations satisfied at a point in time when title and risks and rewards of ownership have transferred to the customer. Revenue for service contracts are recognized as the services are provided.
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Bolzoni revenue is primarily the sale of attachments to customers. In these transactions, the Company transfers control and recognizes revenue according to the shipping terms of the contract. Nuvera's revenues are primarily the sale of battery box replacement ("BBR") units to HYG for sale to a dealer. </t>
  </si>
  <si>
    <t>Revenue, Performance Obligation, Description of Returns and Other Similar Obligations</t>
  </si>
  <si>
    <t>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t>
  </si>
  <si>
    <t>Revenue from Contract with Customer, Excluding Assessed Tax</t>
  </si>
  <si>
    <t>Deferred Revenue</t>
  </si>
  <si>
    <t>Deferred Revenue, Additions</t>
  </si>
  <si>
    <t>Deferred Revenue, Revenue Recognized</t>
  </si>
  <si>
    <t>Deferred Revenue, Period Increase (Decrease)</t>
  </si>
  <si>
    <t>Revenue, Performance Obligation Satisfied over Time, Method Used, Description</t>
  </si>
  <si>
    <t xml:space="preserve">Aftermarket sales represent parts sales, extended warranty and maintenance services. For the sale of aftermarket parts, the Company transfers control and recognizes revenue when parts are shipped to the customer.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
</t>
  </si>
  <si>
    <t>Deferred Revenue, Description 606</t>
  </si>
  <si>
    <t>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t>
  </si>
  <si>
    <t>Americas [Member]</t>
  </si>
  <si>
    <t>EMEA [Member]</t>
  </si>
  <si>
    <t>JAPIC [Member]</t>
  </si>
  <si>
    <t>Bolzoni [Member]</t>
  </si>
  <si>
    <t>Nuvera [Member]</t>
  </si>
  <si>
    <t>Consolidation, Eliminations [Member]</t>
  </si>
  <si>
    <t>Other revenue [Member]</t>
  </si>
  <si>
    <t>Other revenue [Member] | Americas [Member]</t>
  </si>
  <si>
    <t>Other revenue [Member] | EMEA [Member]</t>
  </si>
  <si>
    <t>Other revenue [Member] | JAPIC [Member]</t>
  </si>
  <si>
    <t>Other revenue [Member] | Bolzoni [Member]</t>
  </si>
  <si>
    <t>Other revenue [Member] | Nuvera [Member]</t>
  </si>
  <si>
    <t>Other revenue [Member] | Consolidation, Eliminations [Member]</t>
  </si>
  <si>
    <t>Aftermarket sales [Member]</t>
  </si>
  <si>
    <t>Aftermarket sales [Member] | Americas [Member]</t>
  </si>
  <si>
    <t>Aftermarket sales [Member] | EMEA [Member]</t>
  </si>
  <si>
    <t>Aftermarket sales [Member] | JAPIC [Member]</t>
  </si>
  <si>
    <t>Aftermarket sales [Member] | Bolzoni [Member]</t>
  </si>
  <si>
    <t>Aftermarket sales [Member] | Nuvera [Member]</t>
  </si>
  <si>
    <t>Sales Channel, Directly to Consumer [Member]</t>
  </si>
  <si>
    <t>Sales Channel, Directly to Consumer [Member] | Americas [Member]</t>
  </si>
  <si>
    <t>Sales Channel, Directly to Consumer [Member] | EMEA [Member]</t>
  </si>
  <si>
    <t>Sales Channel, Directly to Consumer [Member] | JAPIC [Member]</t>
  </si>
  <si>
    <t>Sales Channel, Directly to Consumer [Member] | Bolzoni [Member]</t>
  </si>
  <si>
    <t>Sales Channel, Directly to Consumer [Member] | Nuvera [Member]</t>
  </si>
  <si>
    <t>Sales Channel, Directly to Consumer [Member] | Consolidation, Eliminations [Member]</t>
  </si>
  <si>
    <t>Sales Channel, Through Intermediary [Member]</t>
  </si>
  <si>
    <t>Sales Channel, Through Intermediary [Member] | Americas [Member]</t>
  </si>
  <si>
    <t>Sales Channel, Through Intermediary [Member] | EMEA [Member]</t>
  </si>
  <si>
    <t>Sales Channel, Through Intermediary [Member] | JAPIC [Member]</t>
  </si>
  <si>
    <t>Sales Channel, Through Intermediary [Member] | Bolzoni [Member]</t>
  </si>
  <si>
    <t>Sales Channel, Through Intermediary [Member] | Nuvera [Member]</t>
  </si>
  <si>
    <t>Sales Channel, Through Intermediary [Member] | Consolidation, Eliminations [Member]</t>
  </si>
  <si>
    <t>Leases Lease Adoption (Details) - USD ($) $ in Millions</t>
  </si>
  <si>
    <t>Jan. 01, 2019</t>
  </si>
  <si>
    <t>Liabilities</t>
  </si>
  <si>
    <t>Accounting Standards Update 2016-02 [Member]</t>
  </si>
  <si>
    <t>Other Assets, Miscellaneous, Noncurrent</t>
  </si>
  <si>
    <t>Leases Lease Assets and Liabilities (Details) $ in Millions</t>
  </si>
  <si>
    <t>Sep. 30, 2019USD ($)</t>
  </si>
  <si>
    <t>Lessee, Lease, Description [Line Items]</t>
  </si>
  <si>
    <t>Lease, Practical Expedients, Package [true false]</t>
  </si>
  <si>
    <t>Operating Lease, Right-of-Use Asset, Statement of Financial Position [Extensible List]</t>
  </si>
  <si>
    <t>us-gaap:OtherAssetsNoncurrent</t>
  </si>
  <si>
    <t>Operating Lease, Right-of-Use Asset</t>
  </si>
  <si>
    <t>Finance Lease, Right-of-Use Asset, Statement of Financial Position [Extensible List]</t>
  </si>
  <si>
    <t>us-gaap:PropertyPlantAndEquipmentNet</t>
  </si>
  <si>
    <t>Finance Lease, Right-of-Use Asset</t>
  </si>
  <si>
    <t>Total Right of Use Asset</t>
  </si>
  <si>
    <t>Operating Lease, Liability, Current, Statement of Financial Position [Extensible List]</t>
  </si>
  <si>
    <t>us-gaap:OtherLiabilitiesCurrent</t>
  </si>
  <si>
    <t>Operating Lease, Liability, Current</t>
  </si>
  <si>
    <t>Finance Lease, Liability, Current, Statement of Financial Position [Extensible List]</t>
  </si>
  <si>
    <t>us-gaap:DebtCurrent</t>
  </si>
  <si>
    <t>Finance Lease, Liability, Current</t>
  </si>
  <si>
    <t>Operating Lease, Liability, Noncurrent, Statement of Financial Position [Extensible List]</t>
  </si>
  <si>
    <t>us-gaap:OtherLiabilitiesNoncurrent</t>
  </si>
  <si>
    <t>Operating Lease, Liability, Noncurrent</t>
  </si>
  <si>
    <t>Finance Lease, Liability, Noncurrent, Statement of Financial Position [Extensible List]</t>
  </si>
  <si>
    <t>us-gaap:LongTermDebtAndCapitalLeaseObligations</t>
  </si>
  <si>
    <t>Finance Lease, Liability, Noncurrent</t>
  </si>
  <si>
    <t>Total Lease Liability</t>
  </si>
  <si>
    <t>Capital Leases, Lessee Balance Sheet, Assets by Major Class, Accumulated Depreciation</t>
  </si>
  <si>
    <t>Operating Lease, Liability</t>
  </si>
  <si>
    <t>Leases Leases (Details)</t>
  </si>
  <si>
    <t>Operating Lease, Weighted Average Remaining Lease Term</t>
  </si>
  <si>
    <t>6 years 8 months 12 days</t>
  </si>
  <si>
    <t>Operating Lease, Weighted Average Discount Rate, Percent</t>
  </si>
  <si>
    <t>5.11%</t>
  </si>
  <si>
    <t>Finance Lease, Weighted Average Remaining Lease Term</t>
  </si>
  <si>
    <t>3 years 2 months 23 days</t>
  </si>
  <si>
    <t>Finance Lease, Weighted Average Discount Rate, Percent</t>
  </si>
  <si>
    <t>3.43%</t>
  </si>
  <si>
    <t>Leases Lease Cost (Details) $ in Millions</t>
  </si>
  <si>
    <t>Finance Lease, Right-of-Use Asset, Amortization</t>
  </si>
  <si>
    <t>Finance Lease, Interest Expense</t>
  </si>
  <si>
    <t>Sublease Income</t>
  </si>
  <si>
    <t>Lease, Cost</t>
  </si>
  <si>
    <t>Operating Leases, Future Minimum Payments Due, Future Minimum Sublease Rentals</t>
  </si>
  <si>
    <t>Cost of Sales [Member]</t>
  </si>
  <si>
    <t>Operating Lease, Expense</t>
  </si>
  <si>
    <t>Selling, General and Administrative Expenses [Member]</t>
  </si>
  <si>
    <t>Leases Cash Flows of Operating and Finance Leases (Details)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 Maturity (Details)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ase, Liability, Payments, Due in Next Twelve Months</t>
  </si>
  <si>
    <t>Lease, Liability, Payments, Due Year Two</t>
  </si>
  <si>
    <t>Lease, Liability, Payments, Due Year Three</t>
  </si>
  <si>
    <t>Lease, Liability, Payments, Due Year Four</t>
  </si>
  <si>
    <t>Lease, Liability, Payments, Due Year Five</t>
  </si>
  <si>
    <t>Lease, Liability, Payments, Due after Year Five</t>
  </si>
  <si>
    <t>Lease, Liability, Payments, Due</t>
  </si>
  <si>
    <t>Lease, Liability, Undiscounted Excess Amount</t>
  </si>
  <si>
    <t>Business Segments (Details) - USD ($) $ in Millions</t>
  </si>
  <si>
    <t>Segment Reporting Information [Line Items]</t>
  </si>
  <si>
    <t>Gross profit (loss)</t>
  </si>
  <si>
    <t>Operating profit (loss)</t>
  </si>
  <si>
    <t>Net income (loss) attributable to stockholders</t>
  </si>
  <si>
    <t>Lift truck business [Member]</t>
  </si>
  <si>
    <t>Restructuring and Related Cost, Incurred Cost</t>
  </si>
  <si>
    <t>Income Taxes (Details) - USD ($) $ in Millions</t>
  </si>
  <si>
    <t>Effective Income Tax Rate Reconciliation, Nondeductible Expense, Other, Amount</t>
  </si>
  <si>
    <t>Effective Income Tax Rate Reconciliation at Federal Statutory Income Tax Rate, Amount</t>
  </si>
  <si>
    <t>Effective Income Tax Rate Reconciliation, Interim Adjustment, Amount</t>
  </si>
  <si>
    <t>Effective Income Tax Rate Reconciliation, Other Reconciling Items, Amount</t>
  </si>
  <si>
    <t>Other Tax Expense (Benefit)</t>
  </si>
  <si>
    <t>Effective Income Tax Rate Reconciliation, Percent</t>
  </si>
  <si>
    <t>27.20%</t>
  </si>
  <si>
    <t>24.50%</t>
  </si>
  <si>
    <t>10.10%</t>
  </si>
  <si>
    <t>Reclassifications Out Of Accumulated Other Comprehensive Income (Loss) (Details) - USD ($) $ in Millions</t>
  </si>
  <si>
    <t>Other Comprehensive Income (Loss), Reclassification Adjustment from AOCI on Derivatives, before Tax</t>
  </si>
  <si>
    <t>Derivative Instruments, Gain (Loss) Reclassified From Accumulated OCI into Income, Effective Portion, Tax</t>
  </si>
  <si>
    <t>Other Comprehensive Income (Loss), Reclassification Adjustment on Derivatives Included in Net Income, Net of Tax</t>
  </si>
  <si>
    <t>Other Comprehensive Income (Loss), Reclassification, Pension and Other Postretirement Benefit Plans, Net Gain (Loss) Recognized in Net Periodic Benefit Cost, before Tax</t>
  </si>
  <si>
    <t>[1]</t>
  </si>
  <si>
    <t>Other Comprehensive (Income) Loss, Pension and Other Postretirement Benefit Plans, Net Prior Service Cost (Credit) Arising During Period, before Tax</t>
  </si>
  <si>
    <t>Other Comprehensive (Income) Loss, Defined Benefit Plan, Reclassification Adjustment from AOCI, before Tax</t>
  </si>
  <si>
    <t>Other Comprehensive (Income) Loss, Defined Benefit Plan, after Reclassification Adjustment, Tax</t>
  </si>
  <si>
    <t>Other Comprehensive (Income) Loss, Defined Benefit Plan, Reclassification Adjustment from AOCI, after Tax</t>
  </si>
  <si>
    <t>Interest Expense [Member] | Interest Rate Contract [Member]</t>
  </si>
  <si>
    <t>Description of Location of Gain (Loss) on Interest Rate Derivative on Income Statement</t>
  </si>
  <si>
    <t>Cost of Sales [Member] | Foreign Exchange Contract [Member]</t>
  </si>
  <si>
    <t>Description of Location of Gain (Loss) on Foreign Currency Derivative in Financial Statements</t>
  </si>
  <si>
    <t>Gross Pension Costs Reclassified to Net Income [Member]</t>
  </si>
  <si>
    <t>Pension and Postretirement Plans, Income Statement Location of Net Periodic Pension Expense Reclassified from Accumulated OCI</t>
  </si>
  <si>
    <t>Other, net</t>
  </si>
  <si>
    <t>Income Before Taxes [Member]</t>
  </si>
  <si>
    <t>Derivative Instruments, Income Statement Location of Gain (Loss) Reclassified from Accumulated OCI</t>
  </si>
  <si>
    <t>Income before income taxes</t>
  </si>
  <si>
    <t>Tax (Expense) Benefit [Member]</t>
  </si>
  <si>
    <t>Income tax provision (benefit)</t>
  </si>
  <si>
    <t>Net Income (Loss) [Member]</t>
  </si>
  <si>
    <t>Financial Instruments and Derivative Financial Instruments (Balance Sheet) (Details) - USD ($) $ in Millions</t>
  </si>
  <si>
    <t>Derivatives, Fair Value [Line Items]</t>
  </si>
  <si>
    <t>Derivative Instruments in Hedges, Assets, at Fair Value</t>
  </si>
  <si>
    <t>Derivative Instruments Not Designated as Hedging Instruments, Asset, at Fair Value</t>
  </si>
  <si>
    <t>Derivative Asset, Fair Value, Gross Asset</t>
  </si>
  <si>
    <t>Derivative Instruments in Hedges, Liabilities, at Fair Value</t>
  </si>
  <si>
    <t>Derivative Instruments Not Designated as Hedging Instruments, Liability, at Fair Value</t>
  </si>
  <si>
    <t>Derivative Liability, Fair Value, Gross Liability</t>
  </si>
  <si>
    <t>Designated as Hedging Instrument [Member] | Prepaid expenses and other [Member]</t>
  </si>
  <si>
    <t>Interest Rate Cash Flow Hedge Asset at Fair Value</t>
  </si>
  <si>
    <t>Foreign Currency Cash Flow Hedge Asset at Fair Value</t>
  </si>
  <si>
    <t>Interest Rate Cash Flow Hedge Liability at Fair Value</t>
  </si>
  <si>
    <t>Foreign Currency Cash Flow Hedge Liability at Fair Value</t>
  </si>
  <si>
    <t>Designated as Hedging Instrument [Member] | Other Current Liabilities [Member]</t>
  </si>
  <si>
    <t>Designated as Hedging Instrument [Member] | Other Noncurrent Assets [Member]</t>
  </si>
  <si>
    <t>Designated as Hedging Instrument [Member] | Other Noncurrent Liabilities [Member]</t>
  </si>
  <si>
    <t>Not Designated as Hedging Instrument [Member] | Prepaid expenses and other [Member]</t>
  </si>
  <si>
    <t>Not Designated as Hedging Instrument [Member] | Other Current Liabilities [Member]</t>
  </si>
  <si>
    <t>Financial Instruments and Derivative Financial Instruments (Offsetting) (Details) - USD ($) $ in Millions</t>
  </si>
  <si>
    <t>Derivative Asset, Fair Value, Gross Asset by Counterparty</t>
  </si>
  <si>
    <t>Derivative Asset, Fair Value, Amount Offset Against Collateral</t>
  </si>
  <si>
    <t>Derivative Assets</t>
  </si>
  <si>
    <t>Derivative Liability, Fair Value, Gross Liability by Counterparty</t>
  </si>
  <si>
    <t>Derivative Liability, Fair Value, Amount Offset Against Collateral</t>
  </si>
  <si>
    <t>Derivative Liabilities</t>
  </si>
  <si>
    <t>Cash Flow Hedging [Member] | Interest Rate Contract [Member]</t>
  </si>
  <si>
    <t>Cash Flow Hedging [Member] | Foreign Exchange Contract [Member]</t>
  </si>
  <si>
    <t>Financial Instruments and Derivative Financial Instruments (Income Statement) (Details) - USD ($) $ in Millions</t>
  </si>
  <si>
    <t>Derivative Instruments, Gain (Loss) [Line Items]</t>
  </si>
  <si>
    <t>Derivative Instruments Not Designated as Hedging Instruments, Gain (Loss), Net</t>
  </si>
  <si>
    <t>Other Expense [Member]</t>
  </si>
  <si>
    <t>Description of Location of Gain (Loss) on Interest Rate Derivative Instruments Not Designated as Hedging Instruments in Financial Statements</t>
  </si>
  <si>
    <t>Description of Location of Gain (Loss) on Foreign Currency Derivative Instruments Not Designated as Hedging Instruments in Financial Statements</t>
  </si>
  <si>
    <t>Interest Rate Contract [Member]</t>
  </si>
  <si>
    <t>Gain (Loss) on Interest Rate Derivative Instruments Not Designated as Hedging Instruments</t>
  </si>
  <si>
    <t>Interest Rate Contract [Member] | Interest Expense [Member]</t>
  </si>
  <si>
    <t>Foreign Exchange Contract [Member]</t>
  </si>
  <si>
    <t>Gain (Loss) on Foreign Currency Derivative Instruments Not Designated as Hedging Instruments</t>
  </si>
  <si>
    <t>Foreign Exchange Contract [Member] | Cost of Sales [Member]</t>
  </si>
  <si>
    <t>Cash Flow Hedging [Member]</t>
  </si>
  <si>
    <t>Other Comprehensive Income (Loss), Unrealized Gain (Loss) on Derivatives Arising During Period, before Tax</t>
  </si>
  <si>
    <t>Derivative Instruments, Gain (Loss) Reclassified from Accumulated OCI into Income, Effective Portion, Net</t>
  </si>
  <si>
    <t>Cash Flow Hedging [Member] | Interest Rate Contract [Member] | Interest Expense [Member]</t>
  </si>
  <si>
    <t>Cash Flow Hedging [Member] | Foreign Exchange Contract [Member] | Cost of Sales [Member]</t>
  </si>
  <si>
    <t>Financial Instruments and Derivative Financial Instruments (Details) - USD ($) $ in Millions</t>
  </si>
  <si>
    <t>Long-term Debt, Fair Value</t>
  </si>
  <si>
    <t>Discussion of Objectives for Using Interest Rate Derivative Instruments</t>
  </si>
  <si>
    <t xml:space="preserve">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 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
  </si>
  <si>
    <t>Interest Rate Derivatives, at Fair Value, Net</t>
  </si>
  <si>
    <t>Interest Rate Cash Flow Hedge Gain (Loss) to be Reclassified During Next 12 Months, Net</t>
  </si>
  <si>
    <t>Cross Currency Interest Rate Contract [Member]</t>
  </si>
  <si>
    <t>Discussion of Objectives for Using Foreign Currency Derivative Instruments</t>
  </si>
  <si>
    <t xml:space="preserve">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
  </si>
  <si>
    <t xml:space="preserve">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
  </si>
  <si>
    <t>Derivative, Notional Amount</t>
  </si>
  <si>
    <t>Derivative, Fair Value, Net</t>
  </si>
  <si>
    <t>Cash Flow Hedge Gain (Loss) to be Reclassified within Twelve Months</t>
  </si>
  <si>
    <t>Designated as Hedging Instrument [Member] | Interest Rate Contract [Member] | Short [Member]</t>
  </si>
  <si>
    <t>Derivative, Average Fixed Interest Rate</t>
  </si>
  <si>
    <t>1.94%</t>
  </si>
  <si>
    <t>Maximum Length of Time Hedged in Interest Rate Cash Flow Hedge</t>
  </si>
  <si>
    <t>Extending to November 2022</t>
  </si>
  <si>
    <t>Designated as Hedging Instrument [Member] | Interest Rate Contract [Member] | Long [Member]</t>
  </si>
  <si>
    <t>2.20%</t>
  </si>
  <si>
    <t>Extending to May 2023</t>
  </si>
  <si>
    <t>Secured Debt [Member]</t>
  </si>
  <si>
    <t>Long-term Debt, Gross</t>
  </si>
  <si>
    <t>Retirement Benefit Plans (Details) - USD ($) $ in Millions</t>
  </si>
  <si>
    <t>Defined Benefit Plans and Other Postretirement Benefit Plans Table Text Block [Line Items]</t>
  </si>
  <si>
    <t>Interest cost</t>
  </si>
  <si>
    <t>Expected return on plan assets</t>
  </si>
  <si>
    <t>Settlement loss</t>
  </si>
  <si>
    <t>Amortization of actuarial loss</t>
  </si>
  <si>
    <t>Amortization of prior service credit</t>
  </si>
  <si>
    <t>Foreign Plan [Member]</t>
  </si>
  <si>
    <t>Service cost</t>
  </si>
  <si>
    <t>Inventories (Details) - USD ($) $ in Millions</t>
  </si>
  <si>
    <t>Inventory, Finished Goods, Net of Reserves</t>
  </si>
  <si>
    <t>Inventory, Work in Process, Net of Reserves</t>
  </si>
  <si>
    <t>Inventory, Raw Materials and Purchased Parts, Net of Reserves</t>
  </si>
  <si>
    <t>Total manufactured inventories</t>
  </si>
  <si>
    <t>LIFO reserve</t>
  </si>
  <si>
    <t>Total inventory</t>
  </si>
  <si>
    <t>Percentage of LIFO Inventory</t>
  </si>
  <si>
    <t>54.00%</t>
  </si>
  <si>
    <t>51.00%</t>
  </si>
  <si>
    <t>Current and Long-Term Financing Current and Long-Term Financing (Details) - Line of Credit [Member] $ in Millions</t>
  </si>
  <si>
    <t>Line of Credit Facility, Borrowing Capacity, Description</t>
  </si>
  <si>
    <t>(i) the aggregate commitments under the Facility were increased from $200.0 million to $240.0 million and (ii) Bolzoni Auramo, Inc was designated as a “U.S. Borrower” under the Facility. After giving effect to the amendment, the Facility consists of a U.S. revolving credit facility in the amount of $150.0 million and a non-U.S. revolving credit facility in the amount of $90.0 million.</t>
  </si>
  <si>
    <t>Minimum [Member]</t>
  </si>
  <si>
    <t>Line of Credit Facility, Maximum Borrowing Capacity</t>
  </si>
  <si>
    <t>Maximum [Member]</t>
  </si>
  <si>
    <t>Product Warranties (Details) - USD ($) $ in Millions</t>
  </si>
  <si>
    <t>Product Warranty Accrual</t>
  </si>
  <si>
    <t>Product Warranties Issued</t>
  </si>
  <si>
    <t>Product Warranty Accrual, Preexisting, Increase (Decrease)</t>
  </si>
  <si>
    <t>Product Warranties Payments</t>
  </si>
  <si>
    <t>Standard and Extended Product Warranty Accrual, Foreign Currency Translation Gain (Loss)</t>
  </si>
  <si>
    <t>Standard warranty [Member]</t>
  </si>
  <si>
    <t>Standard Product Warranty Description</t>
  </si>
  <si>
    <t>twelve months or 1,000 to 2,000 hours</t>
  </si>
  <si>
    <t>Certain Truck Series Standard Warranty [Member]</t>
  </si>
  <si>
    <t>one to two years or 2,000 or 4,000 hours</t>
  </si>
  <si>
    <t>Additional Component Standard Warranty [Member]</t>
  </si>
  <si>
    <t>two to three years or 4,000 to 6,000 hours</t>
  </si>
  <si>
    <t>Extended warranty [Member]</t>
  </si>
  <si>
    <t>Extended Product Warranty Description</t>
  </si>
  <si>
    <t>two to five years or up to 2,400 to 10,000 hours</t>
  </si>
  <si>
    <t>Contingencies Contingencies (Details) - 9 months ended Sep. 30, 2019 R$ in Millions, $ in Millions</t>
  </si>
  <si>
    <t>USD ($)</t>
  </si>
  <si>
    <t>BRL (R$)</t>
  </si>
  <si>
    <t>Gain Contingency, Unrecorded Amount</t>
  </si>
  <si>
    <t xml:space="preserve">the current estimate of the refund calculated on a gross basis is approximately 100 million Brazilian reais, or approximately $25 million.  </t>
  </si>
  <si>
    <t>Former Gain Contingency, Recognized in Current Period</t>
  </si>
  <si>
    <t>R$ 8.0</t>
  </si>
  <si>
    <t>Guarantees (Details) - USD ($) $ in Millions</t>
  </si>
  <si>
    <t>Guarantor Obligations [Line Items]</t>
  </si>
  <si>
    <t>Guarantor Obligations, Maximum Exposure, Undiscounted</t>
  </si>
  <si>
    <t>Guarantor Obligations, Collateral</t>
  </si>
  <si>
    <t>Percentage of loan losses guaranteed</t>
  </si>
  <si>
    <t>7.50%</t>
  </si>
  <si>
    <t>Loan losses guaranteed</t>
  </si>
  <si>
    <t>Net guarantee of outstanding debt</t>
  </si>
  <si>
    <t>Guarantor Obligations, Related Party Disclosures</t>
  </si>
  <si>
    <t>Guarantees, Fair Value Disclosure</t>
  </si>
  <si>
    <t>Property Lease Guarantee [Member]</t>
  </si>
  <si>
    <t>Financial Guarantee [Member]</t>
  </si>
  <si>
    <t>Receivable [Domain]</t>
  </si>
  <si>
    <t>Percentage of loans guaranteed to joint venture</t>
  </si>
  <si>
    <t>Notes Payable, Related Party Due to Parent</t>
  </si>
  <si>
    <t>Contractual Obligation</t>
  </si>
  <si>
    <t>Guarantor Obligations, Contractual Term</t>
  </si>
  <si>
    <t>1 year</t>
  </si>
  <si>
    <t>Equity and Debt Investments (Details) - USD ($) $ in Millions</t>
  </si>
  <si>
    <t>Equity Method Investments</t>
  </si>
  <si>
    <t>Gross profit</t>
  </si>
  <si>
    <t>Income from continuing operations</t>
  </si>
  <si>
    <t>Available-for-sale Securities, Noncurrent</t>
  </si>
  <si>
    <t>Available-for-sale Equity Securities, Gross Unrealized Gain</t>
  </si>
  <si>
    <t>Equity Investment 3 [Member]</t>
  </si>
  <si>
    <t>Debt Securities</t>
  </si>
  <si>
    <t>Restructuring (Details) $ in Millions</t>
  </si>
  <si>
    <t>Severance Costs</t>
  </si>
  <si>
    <t>Other Restructuring Costs</t>
  </si>
  <si>
    <t>Payments for Restructuring</t>
  </si>
  <si>
    <t>Restructuring and Related Cost, Expected Cost Remaining</t>
  </si>
  <si>
    <t>Other Items (Details) - USD ($) $ in Millions</t>
  </si>
  <si>
    <t>Recovery of Direct Costs</t>
  </si>
  <si>
    <t>Subsequent Event, Description</t>
  </si>
  <si>
    <t xml:space="preserve">Effective July 6, 2018, the U.S. Trade Representative imposed additional duties on goods imported from China as part of the action in the Section 301 investigation of China’s acts, policies and practices related to technology transfer, intellectual property and innovation. On April 18, 2019, the U.S. Trade Representative posted a notice announcing its determination to grant exclusion requests for additional duties on certain goods from China. The exclusions will apply retroactively to the July 6, 2018 effective date and will extend for one year after the notice of exclusions, or April 2020.    Certain components of fork lift trucks, including counterweights and forks, were listed in the notice as exclusions for the additional duties. The Company recognized $8.7 million and $11.8 million of tariff recoveries in the third quarter and first nine months of 2019, respectively, which is included in the line "Cost of sales" in the unaudited condensed consolidated statements of operations. </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2800420</v>
      </c>
    </row>
    <row r="35" spans="1:3">
      <c r="A35" s="4" t="s">
        <v>58</v>
      </c>
    </row>
    <row r="36" spans="1:3">
      <c r="A36" s="3" t="s">
        <v>4</v>
      </c>
    </row>
    <row r="37" spans="1:3">
      <c r="A37" s="4" t="s">
        <v>57</v>
      </c>
      <c r="C37" s="5" t="n">
        <v>3866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60</v>
      </c>
    </row>
    <row r="2" spans="1:3">
      <c r="A2" s="3" t="s">
        <v>61</v>
      </c>
    </row>
    <row r="3" spans="1:3">
      <c r="A3" s="4" t="s">
        <v>62</v>
      </c>
      <c r="B3" s="6" t="n">
        <v>62.8</v>
      </c>
      <c r="C3" s="6" t="n">
        <v>83.7</v>
      </c>
    </row>
    <row r="4" spans="1:3">
      <c r="A4" s="4" t="s">
        <v>63</v>
      </c>
      <c r="B4" s="7" t="n">
        <v>454.6</v>
      </c>
      <c r="C4" s="7" t="n">
        <v>465.5</v>
      </c>
    </row>
    <row r="5" spans="1:3">
      <c r="A5" s="4" t="s">
        <v>64</v>
      </c>
      <c r="B5" s="7" t="n">
        <v>591.8</v>
      </c>
      <c r="C5" s="7" t="n">
        <v>533.6</v>
      </c>
    </row>
    <row r="6" spans="1:3">
      <c r="A6" s="4" t="s">
        <v>65</v>
      </c>
      <c r="B6" s="7" t="n">
        <v>48.9</v>
      </c>
      <c r="C6" s="7" t="n">
        <v>48.8</v>
      </c>
    </row>
    <row r="7" spans="1:3">
      <c r="A7" s="4" t="s">
        <v>66</v>
      </c>
      <c r="B7" s="7" t="n">
        <v>1158.1</v>
      </c>
      <c r="C7" s="7" t="n">
        <v>1131.6</v>
      </c>
    </row>
    <row r="8" spans="1:3">
      <c r="A8" s="4" t="s">
        <v>67</v>
      </c>
      <c r="B8" s="7" t="n">
        <v>295.1</v>
      </c>
      <c r="C8" s="7" t="n">
        <v>296.2</v>
      </c>
    </row>
    <row r="9" spans="1:3">
      <c r="A9" s="4" t="s">
        <v>68</v>
      </c>
      <c r="B9" s="5" t="n">
        <v>60</v>
      </c>
      <c r="C9" s="7" t="n">
        <v>67.7</v>
      </c>
    </row>
    <row r="10" spans="1:3">
      <c r="A10" s="4" t="s">
        <v>69</v>
      </c>
      <c r="B10" s="7" t="n">
        <v>103.7</v>
      </c>
      <c r="C10" s="7" t="n">
        <v>108.3</v>
      </c>
    </row>
    <row r="11" spans="1:3">
      <c r="A11" s="4" t="s">
        <v>70</v>
      </c>
      <c r="B11" s="7" t="n">
        <v>31.2</v>
      </c>
      <c r="C11" s="7" t="n">
        <v>26.3</v>
      </c>
    </row>
    <row r="12" spans="1:3">
      <c r="A12" s="4" t="s">
        <v>71</v>
      </c>
      <c r="B12" s="5" t="n">
        <v>79</v>
      </c>
      <c r="C12" s="7" t="n">
        <v>75.59999999999999</v>
      </c>
    </row>
    <row r="13" spans="1:3">
      <c r="A13" s="4" t="s">
        <v>72</v>
      </c>
      <c r="B13" s="7" t="n">
        <v>111.1</v>
      </c>
      <c r="C13" s="7" t="n">
        <v>36.4</v>
      </c>
    </row>
    <row r="14" spans="1:3">
      <c r="A14" s="4" t="s">
        <v>73</v>
      </c>
      <c r="B14" s="7" t="n">
        <v>1838.2</v>
      </c>
      <c r="C14" s="7" t="n">
        <v>1742.1</v>
      </c>
    </row>
    <row r="15" spans="1:3">
      <c r="A15" s="3" t="s">
        <v>74</v>
      </c>
    </row>
    <row r="16" spans="1:3">
      <c r="A16" s="4" t="s">
        <v>75</v>
      </c>
      <c r="B16" s="7" t="n">
        <v>388.7</v>
      </c>
      <c r="C16" s="7" t="n">
        <v>415.5</v>
      </c>
    </row>
    <row r="17" spans="1:3">
      <c r="A17" s="4" t="s">
        <v>76</v>
      </c>
      <c r="B17" s="7" t="n">
        <v>14.7</v>
      </c>
      <c r="C17" s="7" t="n">
        <v>21.3</v>
      </c>
    </row>
    <row r="18" spans="1:3">
      <c r="A18" s="4" t="s">
        <v>77</v>
      </c>
      <c r="B18" s="5" t="n">
        <v>66</v>
      </c>
      <c r="C18" s="7" t="n">
        <v>13.3</v>
      </c>
    </row>
    <row r="19" spans="1:3">
      <c r="A19" s="4" t="s">
        <v>78</v>
      </c>
      <c r="B19" s="7" t="n">
        <v>84.09999999999999</v>
      </c>
      <c r="C19" s="7" t="n">
        <v>78.09999999999999</v>
      </c>
    </row>
    <row r="20" spans="1:3">
      <c r="A20" s="4" t="s">
        <v>79</v>
      </c>
      <c r="B20" s="7" t="n">
        <v>50.3</v>
      </c>
      <c r="C20" s="7" t="n">
        <v>56.3</v>
      </c>
    </row>
    <row r="21" spans="1:3">
      <c r="A21" s="4" t="s">
        <v>80</v>
      </c>
      <c r="B21" s="7" t="n">
        <v>50.6</v>
      </c>
      <c r="C21" s="7" t="n">
        <v>37.6</v>
      </c>
    </row>
    <row r="22" spans="1:3">
      <c r="A22" s="4" t="s">
        <v>81</v>
      </c>
      <c r="B22" s="7" t="n">
        <v>184.3</v>
      </c>
      <c r="C22" s="7" t="n">
        <v>154.1</v>
      </c>
    </row>
    <row r="23" spans="1:3">
      <c r="A23" s="4" t="s">
        <v>82</v>
      </c>
      <c r="B23" s="7" t="n">
        <v>838.7</v>
      </c>
      <c r="C23" s="7" t="n">
        <v>776.2</v>
      </c>
    </row>
    <row r="24" spans="1:3">
      <c r="A24" s="4" t="s">
        <v>83</v>
      </c>
      <c r="B24" s="5" t="n">
        <v>201</v>
      </c>
      <c r="C24" s="7" t="n">
        <v>210.1</v>
      </c>
    </row>
    <row r="25" spans="1:3">
      <c r="A25" s="4" t="s">
        <v>84</v>
      </c>
      <c r="B25" s="7" t="n">
        <v>27.2</v>
      </c>
      <c r="C25" s="7" t="n">
        <v>25.2</v>
      </c>
    </row>
    <row r="26" spans="1:3">
      <c r="A26" s="4" t="s">
        <v>85</v>
      </c>
      <c r="B26" s="7" t="n">
        <v>15.7</v>
      </c>
      <c r="C26" s="7" t="n">
        <v>23.1</v>
      </c>
    </row>
    <row r="27" spans="1:3">
      <c r="A27" s="4" t="s">
        <v>86</v>
      </c>
      <c r="B27" s="7" t="n">
        <v>15.6</v>
      </c>
      <c r="C27" s="7" t="n">
        <v>17.8</v>
      </c>
    </row>
    <row r="28" spans="1:3">
      <c r="A28" s="4" t="s">
        <v>87</v>
      </c>
      <c r="B28" s="7" t="n">
        <v>197.5</v>
      </c>
      <c r="C28" s="7" t="n">
        <v>130.2</v>
      </c>
    </row>
    <row r="29" spans="1:3">
      <c r="A29" s="4" t="s">
        <v>88</v>
      </c>
      <c r="B29" s="7" t="n">
        <v>1295.7</v>
      </c>
      <c r="C29" s="7" t="n">
        <v>1182.6</v>
      </c>
    </row>
    <row r="30" spans="1:3">
      <c r="A30" s="3" t="s">
        <v>89</v>
      </c>
    </row>
    <row r="31" spans="1:3">
      <c r="A31" s="4" t="s">
        <v>90</v>
      </c>
      <c r="B31" s="7" t="n">
        <v>319.6</v>
      </c>
      <c r="C31" s="7" t="n">
        <v>321.5</v>
      </c>
    </row>
    <row r="32" spans="1:3">
      <c r="A32" s="4" t="s">
        <v>91</v>
      </c>
      <c r="B32" s="7" t="n">
        <v>-16.3</v>
      </c>
      <c r="C32" s="7" t="n">
        <v>-24.1</v>
      </c>
    </row>
    <row r="33" spans="1:3">
      <c r="A33" s="4" t="s">
        <v>92</v>
      </c>
      <c r="B33" s="7" t="n">
        <v>429.3</v>
      </c>
      <c r="C33" s="7" t="n">
        <v>407.3</v>
      </c>
    </row>
    <row r="34" spans="1:3">
      <c r="A34" s="4" t="s">
        <v>93</v>
      </c>
      <c r="B34" s="7" t="n">
        <v>-222.7</v>
      </c>
      <c r="C34" s="7" t="n">
        <v>-177.5</v>
      </c>
    </row>
    <row r="35" spans="1:3">
      <c r="A35" s="4" t="s">
        <v>94</v>
      </c>
      <c r="B35" s="7" t="n">
        <v>510.1</v>
      </c>
      <c r="C35" s="7" t="n">
        <v>527.4</v>
      </c>
    </row>
    <row r="36" spans="1:3">
      <c r="A36" s="4" t="s">
        <v>95</v>
      </c>
      <c r="B36" s="7" t="n">
        <v>32.4</v>
      </c>
      <c r="C36" s="7" t="n">
        <v>32.1</v>
      </c>
    </row>
    <row r="37" spans="1:3">
      <c r="A37" s="4" t="s">
        <v>96</v>
      </c>
      <c r="B37" s="7" t="n">
        <v>542.5</v>
      </c>
      <c r="C37" s="7" t="n">
        <v>559.5</v>
      </c>
    </row>
    <row r="38" spans="1:3">
      <c r="A38" s="4" t="s">
        <v>97</v>
      </c>
      <c r="B38" s="7" t="n">
        <v>1838.2</v>
      </c>
      <c r="C38" s="7" t="n">
        <v>1742.1</v>
      </c>
    </row>
    <row r="39" spans="1:3">
      <c r="A39" s="4" t="s">
        <v>56</v>
      </c>
    </row>
    <row r="40" spans="1:3">
      <c r="A40" s="3" t="s">
        <v>89</v>
      </c>
    </row>
    <row r="41" spans="1:3">
      <c r="A41" s="4" t="s">
        <v>98</v>
      </c>
      <c r="B41" s="7" t="n">
        <v>0.1</v>
      </c>
      <c r="C41" s="7" t="n">
        <v>0.1</v>
      </c>
    </row>
    <row r="42" spans="1:3">
      <c r="A42" s="4" t="s">
        <v>58</v>
      </c>
    </row>
    <row r="43" spans="1:3">
      <c r="A43" s="3" t="s">
        <v>89</v>
      </c>
    </row>
    <row r="44" spans="1:3">
      <c r="A44" s="4" t="s">
        <v>98</v>
      </c>
      <c r="B44" s="6" t="n">
        <v>0.1</v>
      </c>
      <c r="C44" s="6"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4" t="s">
        <v>281</v>
      </c>
      <c r="B3" s="4"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99</v>
      </c>
      <c r="B1" s="2" t="s">
        <v>2</v>
      </c>
      <c r="C1" s="2" t="s">
        <v>60</v>
      </c>
    </row>
    <row r="2" spans="1:3">
      <c r="A2" s="4" t="s">
        <v>56</v>
      </c>
    </row>
    <row r="3" spans="1:3">
      <c r="A3" s="4" t="s">
        <v>100</v>
      </c>
      <c r="B3" s="8" t="n">
        <v>0.01</v>
      </c>
      <c r="C3" s="8" t="n">
        <v>0.01</v>
      </c>
    </row>
    <row r="4" spans="1:3">
      <c r="A4" s="4" t="s">
        <v>101</v>
      </c>
      <c r="B4" s="5" t="n">
        <v>12791440</v>
      </c>
      <c r="C4" s="5" t="n">
        <v>12682755</v>
      </c>
    </row>
    <row r="5" spans="1:3">
      <c r="A5" s="4" t="s">
        <v>58</v>
      </c>
    </row>
    <row r="6" spans="1:3">
      <c r="A6" s="4" t="s">
        <v>100</v>
      </c>
      <c r="B6" s="8" t="n">
        <v>0.01</v>
      </c>
      <c r="C6" s="8" t="n">
        <v>0.01</v>
      </c>
    </row>
    <row r="7" spans="1:3">
      <c r="A7" s="4" t="s">
        <v>101</v>
      </c>
      <c r="B7" s="5" t="n">
        <v>3870365</v>
      </c>
      <c r="C7" s="5" t="n">
        <v>3877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4" t="s">
        <v>305</v>
      </c>
      <c r="B3" s="4"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4" t="s">
        <v>326</v>
      </c>
      <c r="B3"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9" t="n">
        <v>766</v>
      </c>
      <c r="C3" s="6" t="n">
        <v>783.9</v>
      </c>
      <c r="D3" s="9" t="n">
        <v>2457</v>
      </c>
      <c r="E3" s="6" t="n">
        <v>2338.3</v>
      </c>
    </row>
    <row r="4" spans="1:5">
      <c r="A4" s="4" t="s">
        <v>106</v>
      </c>
      <c r="B4" s="5" t="n">
        <v>631</v>
      </c>
      <c r="C4" s="7" t="n">
        <v>666.2</v>
      </c>
      <c r="D4" s="7" t="n">
        <v>2056.4</v>
      </c>
      <c r="E4" s="7" t="n">
        <v>1963.2</v>
      </c>
    </row>
    <row r="5" spans="1:5">
      <c r="A5" s="4" t="s">
        <v>107</v>
      </c>
      <c r="B5" s="5" t="n">
        <v>135</v>
      </c>
      <c r="C5" s="7" t="n">
        <v>117.7</v>
      </c>
      <c r="D5" s="7" t="n">
        <v>400.6</v>
      </c>
      <c r="E5" s="7" t="n">
        <v>375.1</v>
      </c>
    </row>
    <row r="6" spans="1:5">
      <c r="A6" s="3" t="s">
        <v>108</v>
      </c>
    </row>
    <row r="7" spans="1:5">
      <c r="A7" s="4" t="s">
        <v>109</v>
      </c>
      <c r="B7" s="7" t="n">
        <v>115.5</v>
      </c>
      <c r="C7" s="7" t="n">
        <v>105.5</v>
      </c>
      <c r="D7" s="7" t="n">
        <v>354.8</v>
      </c>
      <c r="E7" s="7" t="n">
        <v>332.9</v>
      </c>
    </row>
    <row r="8" spans="1:5">
      <c r="A8" s="4" t="s">
        <v>110</v>
      </c>
      <c r="B8" s="7" t="n">
        <v>19.5</v>
      </c>
      <c r="C8" s="7" t="n">
        <v>12.2</v>
      </c>
      <c r="D8" s="7" t="n">
        <v>45.8</v>
      </c>
      <c r="E8" s="7" t="n">
        <v>42.2</v>
      </c>
    </row>
    <row r="9" spans="1:5">
      <c r="A9" s="3" t="s">
        <v>111</v>
      </c>
    </row>
    <row r="10" spans="1:5">
      <c r="A10" s="4" t="s">
        <v>112</v>
      </c>
      <c r="B10" s="7" t="n">
        <v>5.3</v>
      </c>
      <c r="C10" s="7" t="n">
        <v>3.6</v>
      </c>
      <c r="D10" s="7" t="n">
        <v>14.9</v>
      </c>
      <c r="E10" s="7" t="n">
        <v>11.6</v>
      </c>
    </row>
    <row r="11" spans="1:5">
      <c r="A11" s="4" t="s">
        <v>113</v>
      </c>
      <c r="B11" s="7" t="n">
        <v>-2.1</v>
      </c>
      <c r="C11" s="7" t="n">
        <v>-2.2</v>
      </c>
      <c r="D11" s="7" t="n">
        <v>-7.9</v>
      </c>
      <c r="E11" s="7" t="n">
        <v>-7.4</v>
      </c>
    </row>
    <row r="12" spans="1:5">
      <c r="A12" s="4" t="s">
        <v>114</v>
      </c>
      <c r="B12" s="7" t="n">
        <v>-1.7</v>
      </c>
      <c r="C12" s="7" t="n">
        <v>0.6</v>
      </c>
      <c r="D12" s="7" t="n">
        <v>-5.2</v>
      </c>
      <c r="E12" s="7" t="n">
        <v>-1.5</v>
      </c>
    </row>
    <row r="13" spans="1:5">
      <c r="A13" s="4" t="s">
        <v>111</v>
      </c>
      <c r="B13" s="7" t="n">
        <v>1.5</v>
      </c>
      <c r="C13" s="5" t="n">
        <v>2</v>
      </c>
      <c r="D13" s="7" t="n">
        <v>1.8</v>
      </c>
      <c r="E13" s="7" t="n">
        <v>2.7</v>
      </c>
    </row>
    <row r="14" spans="1:5">
      <c r="A14" s="4" t="s">
        <v>115</v>
      </c>
      <c r="B14" s="5" t="n">
        <v>18</v>
      </c>
      <c r="C14" s="7" t="n">
        <v>10.2</v>
      </c>
      <c r="D14" s="5" t="n">
        <v>44</v>
      </c>
      <c r="E14" s="7" t="n">
        <v>39.5</v>
      </c>
    </row>
    <row r="15" spans="1:5">
      <c r="A15" s="4" t="s">
        <v>116</v>
      </c>
      <c r="B15" s="7" t="n">
        <v>4.9</v>
      </c>
      <c r="C15" s="7" t="n">
        <v>-4.7</v>
      </c>
      <c r="D15" s="7" t="n">
        <v>10.8</v>
      </c>
      <c r="E15" s="5" t="n">
        <v>4</v>
      </c>
    </row>
    <row r="16" spans="1:5">
      <c r="A16" s="4" t="s">
        <v>117</v>
      </c>
      <c r="B16" s="7" t="n">
        <v>13.1</v>
      </c>
      <c r="C16" s="7" t="n">
        <v>14.9</v>
      </c>
      <c r="D16" s="7" t="n">
        <v>33.2</v>
      </c>
      <c r="E16" s="7" t="n">
        <v>35.5</v>
      </c>
    </row>
    <row r="17" spans="1:5">
      <c r="A17" s="4" t="s">
        <v>118</v>
      </c>
      <c r="B17" s="7" t="n">
        <v>-0.3</v>
      </c>
      <c r="C17" s="7" t="n">
        <v>0.5</v>
      </c>
      <c r="D17" s="7" t="n">
        <v>-0.8</v>
      </c>
      <c r="E17" s="7" t="n">
        <v>0.4</v>
      </c>
    </row>
    <row r="18" spans="1:5">
      <c r="A18" s="4" t="s">
        <v>119</v>
      </c>
      <c r="B18" s="6" t="n">
        <v>12.8</v>
      </c>
      <c r="C18" s="6" t="n">
        <v>15.4</v>
      </c>
      <c r="D18" s="6" t="n">
        <v>32.4</v>
      </c>
      <c r="E18" s="6" t="n">
        <v>35.9</v>
      </c>
    </row>
    <row r="19" spans="1:5">
      <c r="A19" s="4" t="s">
        <v>120</v>
      </c>
      <c r="B19" s="8" t="n">
        <v>0.77</v>
      </c>
      <c r="C19" s="8" t="n">
        <v>0.93</v>
      </c>
      <c r="D19" s="8" t="n">
        <v>1.95</v>
      </c>
      <c r="E19" s="8" t="n">
        <v>2.17</v>
      </c>
    </row>
    <row r="20" spans="1:5">
      <c r="A20" s="4" t="s">
        <v>121</v>
      </c>
      <c r="B20" s="10" t="n">
        <v>0.76</v>
      </c>
      <c r="C20" s="10" t="n">
        <v>0.93</v>
      </c>
      <c r="D20" s="10" t="n">
        <v>1.94</v>
      </c>
      <c r="E20" s="10" t="n">
        <v>2.16</v>
      </c>
    </row>
    <row r="21" spans="1:5">
      <c r="A21" s="4" t="s">
        <v>122</v>
      </c>
      <c r="B21" s="11" t="n">
        <v>0.3175</v>
      </c>
      <c r="C21" s="11" t="n">
        <v>0.31</v>
      </c>
      <c r="D21" s="11" t="n">
        <v>0.945</v>
      </c>
      <c r="E21" s="11" t="n">
        <v>0.9225</v>
      </c>
    </row>
    <row r="22" spans="1:5">
      <c r="A22" s="4" t="s">
        <v>123</v>
      </c>
      <c r="B22" s="5" t="n">
        <v>16660</v>
      </c>
      <c r="C22" s="5" t="n">
        <v>16555</v>
      </c>
      <c r="D22" s="5" t="n">
        <v>16638</v>
      </c>
      <c r="E22" s="5" t="n">
        <v>16534</v>
      </c>
    </row>
    <row r="23" spans="1:5">
      <c r="A23" s="4" t="s">
        <v>124</v>
      </c>
      <c r="B23" s="5" t="n">
        <v>16735</v>
      </c>
      <c r="C23" s="5" t="n">
        <v>16601</v>
      </c>
      <c r="D23" s="5" t="n">
        <v>16709</v>
      </c>
      <c r="E23" s="5" t="n">
        <v>16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93</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55</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59</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row>
    <row r="6" spans="1:2">
      <c r="A6" s="4" t="s">
        <v>362</v>
      </c>
      <c r="B6" s="4" t="s">
        <v>363</v>
      </c>
    </row>
    <row r="7" spans="1:2">
      <c r="A7" s="4" t="s">
        <v>364</v>
      </c>
    </row>
    <row r="8" spans="1:2">
      <c r="A8" s="4" t="s">
        <v>362</v>
      </c>
      <c r="B8"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4" t="s">
        <v>368</v>
      </c>
    </row>
    <row r="3" spans="1:2">
      <c r="A3" s="4" t="s">
        <v>369</v>
      </c>
      <c r="B3" s="6"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70</v>
      </c>
      <c r="B1" s="2" t="s">
        <v>103</v>
      </c>
      <c r="D1" s="2" t="s">
        <v>1</v>
      </c>
    </row>
    <row r="2" spans="1:6">
      <c r="B2" s="2" t="s">
        <v>2</v>
      </c>
      <c r="C2" s="2" t="s">
        <v>104</v>
      </c>
      <c r="D2" s="2" t="s">
        <v>2</v>
      </c>
      <c r="E2" s="2" t="s">
        <v>104</v>
      </c>
      <c r="F2" s="2" t="s">
        <v>60</v>
      </c>
    </row>
    <row r="3" spans="1:6">
      <c r="A3" s="4" t="s">
        <v>371</v>
      </c>
      <c r="D3" s="4" t="s">
        <v>372</v>
      </c>
    </row>
    <row r="4" spans="1:6">
      <c r="A4" s="4" t="s">
        <v>373</v>
      </c>
      <c r="D4" s="4" t="s">
        <v>374</v>
      </c>
    </row>
    <row r="5" spans="1:6">
      <c r="A5" s="4" t="s">
        <v>375</v>
      </c>
      <c r="D5" s="4" t="s">
        <v>376</v>
      </c>
    </row>
    <row r="6" spans="1:6">
      <c r="A6" s="4" t="s">
        <v>377</v>
      </c>
      <c r="D6" s="4" t="s">
        <v>378</v>
      </c>
    </row>
    <row r="7" spans="1:6">
      <c r="A7" s="4" t="s">
        <v>105</v>
      </c>
      <c r="B7" s="9" t="n">
        <v>766</v>
      </c>
      <c r="C7" s="6" t="n">
        <v>783.9</v>
      </c>
      <c r="D7" s="9" t="n">
        <v>2457</v>
      </c>
      <c r="E7" s="6" t="n">
        <v>2338.3</v>
      </c>
    </row>
    <row r="8" spans="1:6">
      <c r="A8" s="4" t="s">
        <v>379</v>
      </c>
      <c r="B8" s="5" t="n">
        <v>0</v>
      </c>
      <c r="C8" s="5" t="n">
        <v>0</v>
      </c>
      <c r="D8" s="5" t="n">
        <v>0</v>
      </c>
      <c r="E8" s="5" t="n">
        <v>0</v>
      </c>
    </row>
    <row r="9" spans="1:6">
      <c r="A9" s="4" t="s">
        <v>380</v>
      </c>
      <c r="B9" s="7" t="n">
        <v>76.7</v>
      </c>
      <c r="D9" s="7" t="n">
        <v>76.7</v>
      </c>
      <c r="F9" s="6" t="n">
        <v>61.8</v>
      </c>
    </row>
    <row r="10" spans="1:6">
      <c r="A10" s="4" t="s">
        <v>381</v>
      </c>
      <c r="D10" s="7" t="n">
        <v>52.5</v>
      </c>
    </row>
    <row r="11" spans="1:6">
      <c r="A11" s="4" t="s">
        <v>382</v>
      </c>
      <c r="D11" s="7" t="n">
        <v>-37.3</v>
      </c>
    </row>
    <row r="12" spans="1:6">
      <c r="A12" s="4" t="s">
        <v>383</v>
      </c>
      <c r="D12" s="6" t="n">
        <v>-0.3</v>
      </c>
    </row>
    <row r="13" spans="1:6">
      <c r="A13" s="4" t="s">
        <v>384</v>
      </c>
      <c r="D13" s="4" t="s">
        <v>385</v>
      </c>
    </row>
    <row r="14" spans="1:6">
      <c r="A14" s="4" t="s">
        <v>386</v>
      </c>
      <c r="D14" s="4" t="s">
        <v>387</v>
      </c>
    </row>
    <row r="15" spans="1:6">
      <c r="A15" s="4" t="s">
        <v>388</v>
      </c>
    </row>
    <row r="16" spans="1:6">
      <c r="A16" s="4" t="s">
        <v>105</v>
      </c>
      <c r="B16" s="7" t="n">
        <v>505.8</v>
      </c>
      <c r="C16" s="7" t="n">
        <v>503.9</v>
      </c>
      <c r="D16" s="9" t="n">
        <v>1578</v>
      </c>
      <c r="E16" s="7" t="n">
        <v>1471.4</v>
      </c>
    </row>
    <row r="17" spans="1:6">
      <c r="A17" s="4" t="s">
        <v>389</v>
      </c>
    </row>
    <row r="18" spans="1:6">
      <c r="A18" s="4" t="s">
        <v>105</v>
      </c>
      <c r="B18" s="7" t="n">
        <v>161.7</v>
      </c>
      <c r="C18" s="7" t="n">
        <v>172.2</v>
      </c>
      <c r="D18" s="7" t="n">
        <v>553.9</v>
      </c>
      <c r="E18" s="7" t="n">
        <v>561.1</v>
      </c>
    </row>
    <row r="19" spans="1:6">
      <c r="A19" s="4" t="s">
        <v>390</v>
      </c>
    </row>
    <row r="20" spans="1:6">
      <c r="A20" s="4" t="s">
        <v>105</v>
      </c>
      <c r="B20" s="7" t="n">
        <v>57.8</v>
      </c>
      <c r="C20" s="7" t="n">
        <v>64.7</v>
      </c>
      <c r="D20" s="7" t="n">
        <v>194.1</v>
      </c>
      <c r="E20" s="7" t="n">
        <v>171.7</v>
      </c>
    </row>
    <row r="21" spans="1:6">
      <c r="A21" s="4" t="s">
        <v>391</v>
      </c>
    </row>
    <row r="22" spans="1:6">
      <c r="A22" s="4" t="s">
        <v>105</v>
      </c>
      <c r="B22" s="7" t="n">
        <v>75.8</v>
      </c>
      <c r="C22" s="7" t="n">
        <v>84.40000000000001</v>
      </c>
      <c r="D22" s="7" t="n">
        <v>258.4</v>
      </c>
      <c r="E22" s="7" t="n">
        <v>261.9</v>
      </c>
    </row>
    <row r="23" spans="1:6">
      <c r="A23" s="4" t="s">
        <v>392</v>
      </c>
    </row>
    <row r="24" spans="1:6">
      <c r="A24" s="4" t="s">
        <v>105</v>
      </c>
      <c r="B24" s="7" t="n">
        <v>2.4</v>
      </c>
      <c r="C24" s="5" t="n">
        <v>2</v>
      </c>
      <c r="D24" s="7" t="n">
        <v>9.1</v>
      </c>
      <c r="E24" s="7" t="n">
        <v>3.3</v>
      </c>
    </row>
    <row r="25" spans="1:6">
      <c r="A25" s="4" t="s">
        <v>393</v>
      </c>
    </row>
    <row r="26" spans="1:6">
      <c r="A26" s="4" t="s">
        <v>105</v>
      </c>
      <c r="B26" s="7" t="n">
        <v>-37.5</v>
      </c>
      <c r="C26" s="7" t="n">
        <v>-43.3</v>
      </c>
      <c r="D26" s="7" t="n">
        <v>-136.5</v>
      </c>
      <c r="E26" s="7" t="n">
        <v>-131.1</v>
      </c>
    </row>
    <row r="27" spans="1:6">
      <c r="A27" s="4" t="s">
        <v>394</v>
      </c>
    </row>
    <row r="28" spans="1:6">
      <c r="A28" s="4" t="s">
        <v>379</v>
      </c>
      <c r="B28" s="5" t="n">
        <v>82</v>
      </c>
      <c r="C28" s="7" t="n">
        <v>71.2</v>
      </c>
      <c r="D28" s="7" t="n">
        <v>248.3</v>
      </c>
      <c r="E28" s="5" t="n">
        <v>220</v>
      </c>
    </row>
    <row r="29" spans="1:6">
      <c r="A29" s="4" t="s">
        <v>395</v>
      </c>
    </row>
    <row r="30" spans="1:6">
      <c r="A30" s="4" t="s">
        <v>379</v>
      </c>
      <c r="B30" s="7" t="n">
        <v>35.3</v>
      </c>
      <c r="C30" s="7" t="n">
        <v>23.1</v>
      </c>
      <c r="D30" s="7" t="n">
        <v>99.5</v>
      </c>
      <c r="E30" s="7" t="n">
        <v>72.7</v>
      </c>
    </row>
    <row r="31" spans="1:6">
      <c r="A31" s="4" t="s">
        <v>396</v>
      </c>
    </row>
    <row r="32" spans="1:6">
      <c r="A32" s="4" t="s">
        <v>379</v>
      </c>
      <c r="B32" s="7" t="n">
        <v>5.6</v>
      </c>
      <c r="C32" s="7" t="n">
        <v>4.2</v>
      </c>
      <c r="D32" s="7" t="n">
        <v>16.8</v>
      </c>
      <c r="E32" s="7" t="n">
        <v>11.7</v>
      </c>
    </row>
    <row r="33" spans="1:6">
      <c r="A33" s="4" t="s">
        <v>397</v>
      </c>
    </row>
    <row r="34" spans="1:6">
      <c r="A34" s="4" t="s">
        <v>379</v>
      </c>
      <c r="B34" s="7" t="n">
        <v>0.4</v>
      </c>
      <c r="C34" s="7" t="n">
        <v>0.8</v>
      </c>
      <c r="D34" s="5" t="n">
        <v>1</v>
      </c>
      <c r="E34" s="7" t="n">
        <v>1.5</v>
      </c>
    </row>
    <row r="35" spans="1:6">
      <c r="A35" s="4" t="s">
        <v>398</v>
      </c>
    </row>
    <row r="36" spans="1:6">
      <c r="A36" s="4" t="s">
        <v>379</v>
      </c>
      <c r="B36" s="7" t="n">
        <v>75.8</v>
      </c>
      <c r="C36" s="7" t="n">
        <v>84.40000000000001</v>
      </c>
      <c r="D36" s="7" t="n">
        <v>258.4</v>
      </c>
      <c r="E36" s="7" t="n">
        <v>261.9</v>
      </c>
    </row>
    <row r="37" spans="1:6">
      <c r="A37" s="4" t="s">
        <v>399</v>
      </c>
    </row>
    <row r="38" spans="1:6">
      <c r="A38" s="4" t="s">
        <v>379</v>
      </c>
      <c r="B38" s="7" t="n">
        <v>2.4</v>
      </c>
      <c r="C38" s="5" t="n">
        <v>2</v>
      </c>
      <c r="D38" s="7" t="n">
        <v>9.1</v>
      </c>
      <c r="E38" s="7" t="n">
        <v>3.3</v>
      </c>
    </row>
    <row r="39" spans="1:6">
      <c r="A39" s="4" t="s">
        <v>400</v>
      </c>
    </row>
    <row r="40" spans="1:6">
      <c r="A40" s="4" t="s">
        <v>379</v>
      </c>
      <c r="B40" s="7" t="n">
        <v>-37.5</v>
      </c>
      <c r="C40" s="7" t="n">
        <v>-43.3</v>
      </c>
      <c r="D40" s="7" t="n">
        <v>-136.5</v>
      </c>
      <c r="E40" s="7" t="n">
        <v>-131.1</v>
      </c>
    </row>
    <row r="41" spans="1:6">
      <c r="A41" s="4" t="s">
        <v>401</v>
      </c>
    </row>
    <row r="42" spans="1:6">
      <c r="A42" s="4" t="s">
        <v>379</v>
      </c>
      <c r="B42" s="7" t="n">
        <v>132.8</v>
      </c>
      <c r="C42" s="7" t="n">
        <v>130.8</v>
      </c>
      <c r="D42" s="7" t="n">
        <v>397.5</v>
      </c>
      <c r="E42" s="7" t="n">
        <v>382.2</v>
      </c>
    </row>
    <row r="43" spans="1:6">
      <c r="A43" s="4" t="s">
        <v>402</v>
      </c>
    </row>
    <row r="44" spans="1:6">
      <c r="A44" s="4" t="s">
        <v>379</v>
      </c>
      <c r="B44" s="5" t="n">
        <v>100</v>
      </c>
      <c r="C44" s="7" t="n">
        <v>96.2</v>
      </c>
      <c r="D44" s="7" t="n">
        <v>298.9</v>
      </c>
      <c r="E44" s="7" t="n">
        <v>275.5</v>
      </c>
    </row>
    <row r="45" spans="1:6">
      <c r="A45" s="4" t="s">
        <v>403</v>
      </c>
    </row>
    <row r="46" spans="1:6">
      <c r="A46" s="4" t="s">
        <v>379</v>
      </c>
      <c r="B46" s="7" t="n">
        <v>23.3</v>
      </c>
      <c r="C46" s="7" t="n">
        <v>25.9</v>
      </c>
      <c r="D46" s="7" t="n">
        <v>72.5</v>
      </c>
      <c r="E46" s="7" t="n">
        <v>79.59999999999999</v>
      </c>
    </row>
    <row r="47" spans="1:6">
      <c r="A47" s="4" t="s">
        <v>404</v>
      </c>
    </row>
    <row r="48" spans="1:6">
      <c r="A48" s="4" t="s">
        <v>379</v>
      </c>
      <c r="B48" s="7" t="n">
        <v>9.5</v>
      </c>
      <c r="C48" s="7" t="n">
        <v>8.699999999999999</v>
      </c>
      <c r="D48" s="7" t="n">
        <v>26.1</v>
      </c>
      <c r="E48" s="7" t="n">
        <v>27.1</v>
      </c>
    </row>
    <row r="49" spans="1:6">
      <c r="A49" s="4" t="s">
        <v>405</v>
      </c>
    </row>
    <row r="50" spans="1:6">
      <c r="A50" s="4" t="s">
        <v>379</v>
      </c>
      <c r="B50" s="5" t="n">
        <v>0</v>
      </c>
      <c r="C50" s="5" t="n">
        <v>0</v>
      </c>
      <c r="D50" s="5" t="n">
        <v>0</v>
      </c>
      <c r="E50" s="5" t="n">
        <v>0</v>
      </c>
    </row>
    <row r="51" spans="1:6">
      <c r="A51" s="4" t="s">
        <v>406</v>
      </c>
    </row>
    <row r="52" spans="1:6">
      <c r="A52" s="4" t="s">
        <v>379</v>
      </c>
      <c r="B52" s="5" t="n">
        <v>0</v>
      </c>
      <c r="C52" s="5" t="n">
        <v>0</v>
      </c>
      <c r="D52" s="5" t="n">
        <v>0</v>
      </c>
      <c r="E52" s="5" t="n">
        <v>0</v>
      </c>
    </row>
    <row r="53" spans="1:6">
      <c r="A53" s="4" t="s">
        <v>407</v>
      </c>
    </row>
    <row r="54" spans="1:6">
      <c r="A54" s="4" t="s">
        <v>379</v>
      </c>
      <c r="B54" s="7" t="n">
        <v>116.6</v>
      </c>
      <c r="C54" s="7" t="n">
        <v>80.7</v>
      </c>
      <c r="D54" s="7" t="n">
        <v>402.8</v>
      </c>
      <c r="E54" s="7" t="n">
        <v>239.7</v>
      </c>
    </row>
    <row r="55" spans="1:6">
      <c r="A55" s="4" t="s">
        <v>408</v>
      </c>
    </row>
    <row r="56" spans="1:6">
      <c r="A56" s="4" t="s">
        <v>379</v>
      </c>
      <c r="B56" s="7" t="n">
        <v>114.1</v>
      </c>
      <c r="C56" s="7" t="n">
        <v>77.59999999999999</v>
      </c>
      <c r="D56" s="7" t="n">
        <v>392.5</v>
      </c>
      <c r="E56" s="7" t="n">
        <v>233.7</v>
      </c>
    </row>
    <row r="57" spans="1:6">
      <c r="A57" s="4" t="s">
        <v>409</v>
      </c>
    </row>
    <row r="58" spans="1:6">
      <c r="A58" s="4" t="s">
        <v>379</v>
      </c>
      <c r="B58" s="7" t="n">
        <v>2.5</v>
      </c>
      <c r="C58" s="7" t="n">
        <v>3.1</v>
      </c>
      <c r="D58" s="7" t="n">
        <v>10.3</v>
      </c>
      <c r="E58" s="5" t="n">
        <v>6</v>
      </c>
    </row>
    <row r="59" spans="1:6">
      <c r="A59" s="4" t="s">
        <v>410</v>
      </c>
    </row>
    <row r="60" spans="1:6">
      <c r="A60" s="4" t="s">
        <v>379</v>
      </c>
      <c r="B60" s="5" t="n">
        <v>0</v>
      </c>
      <c r="C60" s="5" t="n">
        <v>0</v>
      </c>
      <c r="D60" s="5" t="n">
        <v>0</v>
      </c>
      <c r="E60" s="5" t="n">
        <v>0</v>
      </c>
    </row>
    <row r="61" spans="1:6">
      <c r="A61" s="4" t="s">
        <v>411</v>
      </c>
    </row>
    <row r="62" spans="1:6">
      <c r="A62" s="4" t="s">
        <v>379</v>
      </c>
      <c r="B62" s="5" t="n">
        <v>0</v>
      </c>
      <c r="C62" s="5" t="n">
        <v>0</v>
      </c>
      <c r="D62" s="5" t="n">
        <v>0</v>
      </c>
      <c r="E62" s="5" t="n">
        <v>0</v>
      </c>
    </row>
    <row r="63" spans="1:6">
      <c r="A63" s="4" t="s">
        <v>412</v>
      </c>
    </row>
    <row r="64" spans="1:6">
      <c r="A64" s="4" t="s">
        <v>379</v>
      </c>
      <c r="B64" s="5" t="n">
        <v>0</v>
      </c>
      <c r="C64" s="5" t="n">
        <v>0</v>
      </c>
      <c r="D64" s="5" t="n">
        <v>0</v>
      </c>
      <c r="E64" s="5" t="n">
        <v>0</v>
      </c>
    </row>
    <row r="65" spans="1:6">
      <c r="A65" s="4" t="s">
        <v>413</v>
      </c>
    </row>
    <row r="66" spans="1:6">
      <c r="A66" s="4" t="s">
        <v>379</v>
      </c>
      <c r="B66" s="5" t="n">
        <v>0</v>
      </c>
      <c r="C66" s="5" t="n">
        <v>0</v>
      </c>
      <c r="D66" s="5" t="n">
        <v>0</v>
      </c>
      <c r="E66" s="5" t="n">
        <v>0</v>
      </c>
    </row>
    <row r="67" spans="1:6">
      <c r="A67" s="4" t="s">
        <v>414</v>
      </c>
    </row>
    <row r="68" spans="1:6">
      <c r="A68" s="4" t="s">
        <v>379</v>
      </c>
      <c r="B68" s="7" t="n">
        <v>434.6</v>
      </c>
      <c r="C68" s="7" t="n">
        <v>501.2</v>
      </c>
      <c r="D68" s="7" t="n">
        <v>1408.4</v>
      </c>
      <c r="E68" s="7" t="n">
        <v>1496.4</v>
      </c>
    </row>
    <row r="69" spans="1:6">
      <c r="A69" s="4" t="s">
        <v>415</v>
      </c>
    </row>
    <row r="70" spans="1:6">
      <c r="A70" s="4" t="s">
        <v>379</v>
      </c>
      <c r="B70" s="7" t="n">
        <v>256.4</v>
      </c>
      <c r="C70" s="5" t="n">
        <v>307</v>
      </c>
      <c r="D70" s="7" t="n">
        <v>787.1</v>
      </c>
      <c r="E70" s="7" t="n">
        <v>889.5</v>
      </c>
    </row>
    <row r="71" spans="1:6">
      <c r="A71" s="4" t="s">
        <v>416</v>
      </c>
    </row>
    <row r="72" spans="1:6">
      <c r="A72" s="4" t="s">
        <v>379</v>
      </c>
      <c r="B72" s="7" t="n">
        <v>130.3</v>
      </c>
      <c r="C72" s="5" t="n">
        <v>139</v>
      </c>
      <c r="D72" s="7" t="n">
        <v>454.3</v>
      </c>
      <c r="E72" s="7" t="n">
        <v>463.8</v>
      </c>
    </row>
    <row r="73" spans="1:6">
      <c r="A73" s="4" t="s">
        <v>417</v>
      </c>
    </row>
    <row r="74" spans="1:6">
      <c r="A74" s="4" t="s">
        <v>379</v>
      </c>
      <c r="B74" s="7" t="n">
        <v>47.9</v>
      </c>
      <c r="C74" s="7" t="n">
        <v>55.2</v>
      </c>
      <c r="D74" s="5" t="n">
        <v>167</v>
      </c>
      <c r="E74" s="7" t="n">
        <v>143.1</v>
      </c>
    </row>
    <row r="75" spans="1:6">
      <c r="A75" s="4" t="s">
        <v>418</v>
      </c>
    </row>
    <row r="76" spans="1:6">
      <c r="A76" s="4" t="s">
        <v>379</v>
      </c>
      <c r="B76" s="5" t="n">
        <v>0</v>
      </c>
      <c r="C76" s="5" t="n">
        <v>0</v>
      </c>
      <c r="D76" s="5" t="n">
        <v>0</v>
      </c>
      <c r="E76" s="5" t="n">
        <v>0</v>
      </c>
    </row>
    <row r="77" spans="1:6">
      <c r="A77" s="4" t="s">
        <v>419</v>
      </c>
    </row>
    <row r="78" spans="1:6">
      <c r="A78" s="4" t="s">
        <v>379</v>
      </c>
      <c r="B78" s="5" t="n">
        <v>0</v>
      </c>
      <c r="C78" s="5" t="n">
        <v>0</v>
      </c>
      <c r="D78" s="5" t="n">
        <v>0</v>
      </c>
      <c r="E78" s="5" t="n">
        <v>0</v>
      </c>
    </row>
    <row r="79" spans="1:6">
      <c r="A79" s="4" t="s">
        <v>420</v>
      </c>
    </row>
    <row r="80" spans="1:6">
      <c r="A80" s="4" t="s">
        <v>379</v>
      </c>
      <c r="B80" s="9" t="n">
        <v>0</v>
      </c>
      <c r="C80" s="9" t="n">
        <v>0</v>
      </c>
      <c r="D80" s="9" t="n">
        <v>0</v>
      </c>
      <c r="E80" s="9"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422</v>
      </c>
      <c r="D1" s="2" t="s">
        <v>60</v>
      </c>
    </row>
    <row r="2" spans="1:4">
      <c r="A2" s="4" t="s">
        <v>72</v>
      </c>
      <c r="B2" s="6" t="n">
        <v>111.1</v>
      </c>
      <c r="C2" s="6" t="n">
        <v>119.1</v>
      </c>
      <c r="D2" s="6" t="n">
        <v>36.4</v>
      </c>
    </row>
    <row r="3" spans="1:4">
      <c r="A3" s="4" t="s">
        <v>423</v>
      </c>
      <c r="B3" s="7" t="n">
        <v>1295.7</v>
      </c>
      <c r="D3" s="7" t="n">
        <v>1182.6</v>
      </c>
    </row>
    <row r="4" spans="1:4">
      <c r="A4" s="4" t="s">
        <v>70</v>
      </c>
      <c r="B4" s="7" t="n">
        <v>31.2</v>
      </c>
      <c r="C4" s="7" t="n">
        <v>25.8</v>
      </c>
      <c r="D4" s="7" t="n">
        <v>26.3</v>
      </c>
    </row>
    <row r="5" spans="1:4">
      <c r="A5" s="4" t="s">
        <v>81</v>
      </c>
      <c r="B5" s="7" t="n">
        <v>184.3</v>
      </c>
      <c r="C5" s="7" t="n">
        <v>170.4</v>
      </c>
      <c r="D5" s="7" t="n">
        <v>154.1</v>
      </c>
    </row>
    <row r="6" spans="1:4">
      <c r="A6" s="4" t="s">
        <v>87</v>
      </c>
      <c r="B6" s="7" t="n">
        <v>197.5</v>
      </c>
      <c r="C6" s="7" t="n">
        <v>194.7</v>
      </c>
      <c r="D6" s="7" t="n">
        <v>130.2</v>
      </c>
    </row>
    <row r="7" spans="1:4">
      <c r="A7" s="4" t="s">
        <v>92</v>
      </c>
      <c r="B7" s="6" t="n">
        <v>429.3</v>
      </c>
      <c r="C7" s="7" t="n">
        <v>408.7</v>
      </c>
      <c r="D7" s="6" t="n">
        <v>407.3</v>
      </c>
    </row>
    <row r="8" spans="1:4">
      <c r="A8" s="4" t="s">
        <v>424</v>
      </c>
    </row>
    <row r="9" spans="1:4">
      <c r="A9" s="4" t="s">
        <v>72</v>
      </c>
      <c r="C9" s="7" t="n">
        <v>82.7</v>
      </c>
    </row>
    <row r="10" spans="1:4">
      <c r="A10" s="4" t="s">
        <v>423</v>
      </c>
      <c r="C10" s="7" t="n">
        <v>80.8</v>
      </c>
    </row>
    <row r="11" spans="1:4">
      <c r="A11" s="4" t="s">
        <v>425</v>
      </c>
      <c r="C11" s="7" t="n">
        <v>6.2</v>
      </c>
    </row>
    <row r="12" spans="1:4">
      <c r="A12" s="4" t="s">
        <v>70</v>
      </c>
      <c r="C12" s="7" t="n">
        <v>-0.5</v>
      </c>
    </row>
    <row r="13" spans="1:4">
      <c r="A13" s="4" t="s">
        <v>81</v>
      </c>
      <c r="C13" s="7" t="n">
        <v>16.3</v>
      </c>
    </row>
    <row r="14" spans="1:4">
      <c r="A14" s="4" t="s">
        <v>87</v>
      </c>
      <c r="C14" s="7" t="n">
        <v>64.5</v>
      </c>
    </row>
    <row r="15" spans="1:4">
      <c r="A15" s="4" t="s">
        <v>92</v>
      </c>
      <c r="C15" s="7" t="n">
        <v>1.4</v>
      </c>
    </row>
    <row r="16" spans="1:4">
      <c r="A16" s="4" t="s">
        <v>369</v>
      </c>
      <c r="C16"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7"/>
  </cols>
  <sheetData>
    <row r="1" spans="1:2">
      <c r="A1" s="1" t="s">
        <v>426</v>
      </c>
      <c r="B1" s="2" t="s">
        <v>1</v>
      </c>
    </row>
    <row r="2" spans="1:2">
      <c r="B2" s="2" t="s">
        <v>427</v>
      </c>
    </row>
    <row r="3" spans="1:2">
      <c r="A3" s="3" t="s">
        <v>428</v>
      </c>
    </row>
    <row r="4" spans="1:2">
      <c r="A4" s="4" t="s">
        <v>429</v>
      </c>
      <c r="B4" s="4" t="s">
        <v>8</v>
      </c>
    </row>
    <row r="5" spans="1:2">
      <c r="A5" s="4" t="s">
        <v>430</v>
      </c>
      <c r="B5" s="4" t="s">
        <v>431</v>
      </c>
    </row>
    <row r="6" spans="1:2">
      <c r="A6" s="4" t="s">
        <v>432</v>
      </c>
      <c r="B6" s="6" t="n">
        <v>76.90000000000001</v>
      </c>
    </row>
    <row r="7" spans="1:2">
      <c r="A7" s="4" t="s">
        <v>433</v>
      </c>
      <c r="B7" s="4" t="s">
        <v>434</v>
      </c>
    </row>
    <row r="8" spans="1:2">
      <c r="A8" s="4" t="s">
        <v>435</v>
      </c>
      <c r="B8" s="6" t="n">
        <v>23.6</v>
      </c>
    </row>
    <row r="9" spans="1:2">
      <c r="A9" s="4" t="s">
        <v>436</v>
      </c>
      <c r="B9" s="6" t="n">
        <v>100.5</v>
      </c>
    </row>
    <row r="10" spans="1:2">
      <c r="A10" s="4" t="s">
        <v>437</v>
      </c>
      <c r="B10" s="4" t="s">
        <v>438</v>
      </c>
    </row>
    <row r="11" spans="1:2">
      <c r="A11" s="4" t="s">
        <v>439</v>
      </c>
      <c r="B11" s="6" t="n">
        <v>18.1</v>
      </c>
    </row>
    <row r="12" spans="1:2">
      <c r="A12" s="4" t="s">
        <v>440</v>
      </c>
      <c r="B12" s="4" t="s">
        <v>441</v>
      </c>
    </row>
    <row r="13" spans="1:2">
      <c r="A13" s="4" t="s">
        <v>442</v>
      </c>
      <c r="B13" s="6" t="n">
        <v>8.300000000000001</v>
      </c>
    </row>
    <row r="14" spans="1:2">
      <c r="A14" s="4" t="s">
        <v>443</v>
      </c>
      <c r="B14" s="4" t="s">
        <v>444</v>
      </c>
    </row>
    <row r="15" spans="1:2">
      <c r="A15" s="4" t="s">
        <v>445</v>
      </c>
      <c r="B15" s="9" t="n">
        <v>63</v>
      </c>
    </row>
    <row r="16" spans="1:2">
      <c r="A16" s="4" t="s">
        <v>446</v>
      </c>
      <c r="B16" s="4" t="s">
        <v>447</v>
      </c>
    </row>
    <row r="17" spans="1:2">
      <c r="A17" s="4" t="s">
        <v>448</v>
      </c>
      <c r="B17" s="6" t="n">
        <v>13.7</v>
      </c>
    </row>
    <row r="18" spans="1:2">
      <c r="A18" s="4" t="s">
        <v>449</v>
      </c>
      <c r="B18" s="7" t="n">
        <v>103.1</v>
      </c>
    </row>
    <row r="19" spans="1:2">
      <c r="A19" s="4" t="s">
        <v>450</v>
      </c>
      <c r="B19" s="7" t="n">
        <v>11.8</v>
      </c>
    </row>
    <row r="20" spans="1:2">
      <c r="A20" s="4" t="s">
        <v>451</v>
      </c>
      <c r="B20" s="7" t="n">
        <v>81.09999999999999</v>
      </c>
    </row>
    <row r="21" spans="1:2">
      <c r="A21" s="4" t="s">
        <v>361</v>
      </c>
    </row>
    <row r="22" spans="1:2">
      <c r="A22" s="3" t="s">
        <v>428</v>
      </c>
    </row>
    <row r="23" spans="1:2">
      <c r="A23" s="4" t="s">
        <v>432</v>
      </c>
      <c r="B23" s="7" t="n">
        <v>17.1</v>
      </c>
    </row>
    <row r="24" spans="1:2">
      <c r="A24" s="4" t="s">
        <v>451</v>
      </c>
      <c r="B24" s="6" t="n">
        <v>1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5"/>
  </cols>
  <sheetData>
    <row r="1" spans="1:2">
      <c r="A1" s="1" t="s">
        <v>452</v>
      </c>
      <c r="B1" s="2" t="s">
        <v>2</v>
      </c>
    </row>
    <row r="2" spans="1:2">
      <c r="A2" s="4" t="s">
        <v>453</v>
      </c>
      <c r="B2" s="4" t="s">
        <v>454</v>
      </c>
    </row>
    <row r="3" spans="1:2">
      <c r="A3" s="4" t="s">
        <v>455</v>
      </c>
      <c r="B3" s="4" t="s">
        <v>456</v>
      </c>
    </row>
    <row r="4" spans="1:2">
      <c r="A4" s="4" t="s">
        <v>457</v>
      </c>
      <c r="B4" s="4" t="s">
        <v>458</v>
      </c>
    </row>
    <row r="5" spans="1:2">
      <c r="A5" s="4" t="s">
        <v>459</v>
      </c>
      <c r="B5"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3</v>
      </c>
      <c r="D1" s="2" t="s">
        <v>1</v>
      </c>
    </row>
    <row r="2" spans="1:5">
      <c r="B2" s="2" t="s">
        <v>2</v>
      </c>
      <c r="C2" s="2" t="s">
        <v>104</v>
      </c>
      <c r="D2" s="2" t="s">
        <v>2</v>
      </c>
      <c r="E2" s="2" t="s">
        <v>104</v>
      </c>
    </row>
    <row r="3" spans="1:5">
      <c r="A3" s="4" t="s">
        <v>126</v>
      </c>
      <c r="B3" s="6" t="n">
        <v>13.1</v>
      </c>
      <c r="C3" s="6" t="n">
        <v>14.9</v>
      </c>
      <c r="D3" s="6" t="n">
        <v>33.2</v>
      </c>
      <c r="E3" s="6" t="n">
        <v>35.5</v>
      </c>
    </row>
    <row r="4" spans="1:5">
      <c r="A4" s="3" t="s">
        <v>127</v>
      </c>
    </row>
    <row r="5" spans="1:5">
      <c r="A5" s="4" t="s">
        <v>128</v>
      </c>
      <c r="B5" s="7" t="n">
        <v>-23.3</v>
      </c>
      <c r="C5" s="7" t="n">
        <v>-8.300000000000001</v>
      </c>
      <c r="D5" s="7" t="n">
        <v>-23.1</v>
      </c>
      <c r="E5" s="7" t="n">
        <v>-26.7</v>
      </c>
    </row>
    <row r="6" spans="1:5">
      <c r="A6" s="4" t="s">
        <v>129</v>
      </c>
      <c r="B6" s="7" t="n">
        <v>-15.6</v>
      </c>
      <c r="C6" s="7" t="n">
        <v>-3.3</v>
      </c>
      <c r="D6" s="7" t="n">
        <v>-25.7</v>
      </c>
      <c r="E6" s="7" t="n">
        <v>-6.8</v>
      </c>
    </row>
    <row r="7" spans="1:5">
      <c r="A7" s="4" t="s">
        <v>130</v>
      </c>
      <c r="B7" s="7" t="n">
        <v>1.8</v>
      </c>
      <c r="C7" s="7" t="n">
        <v>-0.3</v>
      </c>
      <c r="D7" s="7" t="n">
        <v>5.1</v>
      </c>
      <c r="E7" s="7" t="n">
        <v>-1.5</v>
      </c>
    </row>
    <row r="8" spans="1:5">
      <c r="A8" s="4" t="s">
        <v>131</v>
      </c>
      <c r="B8" s="5" t="n">
        <v>0</v>
      </c>
      <c r="C8" s="7" t="n">
        <v>0.5</v>
      </c>
      <c r="D8" s="5" t="n">
        <v>0</v>
      </c>
      <c r="E8" s="7" t="n">
        <v>1.2</v>
      </c>
    </row>
    <row r="9" spans="1:5">
      <c r="A9" s="4" t="s">
        <v>132</v>
      </c>
      <c r="B9" s="7" t="n">
        <v>0.8</v>
      </c>
      <c r="C9" s="7" t="n">
        <v>0.8</v>
      </c>
      <c r="D9" s="7" t="n">
        <v>2.4</v>
      </c>
      <c r="E9" s="7" t="n">
        <v>2.2</v>
      </c>
    </row>
    <row r="10" spans="1:5">
      <c r="A10" s="4" t="s">
        <v>133</v>
      </c>
      <c r="B10" s="7" t="n">
        <v>-23.2</v>
      </c>
      <c r="C10" s="7" t="n">
        <v>4.3</v>
      </c>
      <c r="D10" s="7" t="n">
        <v>-8.1</v>
      </c>
      <c r="E10" s="7" t="n">
        <v>3.9</v>
      </c>
    </row>
    <row r="11" spans="1:5">
      <c r="A11" s="4" t="s">
        <v>134</v>
      </c>
      <c r="B11" s="7" t="n">
        <v>-0.3</v>
      </c>
      <c r="C11" s="7" t="n">
        <v>0.5</v>
      </c>
      <c r="D11" s="7" t="n">
        <v>-0.8</v>
      </c>
      <c r="E11" s="7" t="n">
        <v>0.4</v>
      </c>
    </row>
    <row r="12" spans="1:5">
      <c r="A12" s="4" t="s">
        <v>135</v>
      </c>
      <c r="B12" s="7" t="n">
        <v>0.3</v>
      </c>
      <c r="C12" s="7" t="n">
        <v>0.1</v>
      </c>
      <c r="D12" s="7" t="n">
        <v>0.3</v>
      </c>
      <c r="E12" s="7" t="n">
        <v>1.2</v>
      </c>
    </row>
    <row r="13" spans="1:5">
      <c r="A13" s="4" t="s">
        <v>136</v>
      </c>
      <c r="B13" s="6" t="n">
        <v>-23.2</v>
      </c>
      <c r="C13" s="6" t="n">
        <v>4.9</v>
      </c>
      <c r="D13" s="6" t="n">
        <v>-8.6</v>
      </c>
      <c r="E13" s="6" t="n">
        <v>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61</v>
      </c>
      <c r="B1" s="2" t="s">
        <v>103</v>
      </c>
      <c r="C1" s="2" t="s">
        <v>1</v>
      </c>
    </row>
    <row r="2" spans="1:3">
      <c r="B2" s="2" t="s">
        <v>427</v>
      </c>
      <c r="C2" s="2" t="s">
        <v>427</v>
      </c>
    </row>
    <row r="3" spans="1:3">
      <c r="A3" s="4" t="s">
        <v>9</v>
      </c>
      <c r="C3" s="4" t="s">
        <v>10</v>
      </c>
    </row>
    <row r="4" spans="1:3">
      <c r="A4" s="4" t="s">
        <v>462</v>
      </c>
      <c r="B4" s="6" t="n">
        <v>1.5</v>
      </c>
      <c r="C4" s="6" t="n">
        <v>5.1</v>
      </c>
    </row>
    <row r="5" spans="1:3">
      <c r="A5" s="4" t="s">
        <v>463</v>
      </c>
      <c r="B5" s="5" t="n">
        <v>0</v>
      </c>
      <c r="C5" s="7" t="n">
        <v>0.4</v>
      </c>
    </row>
    <row r="6" spans="1:3">
      <c r="A6" s="4" t="s">
        <v>464</v>
      </c>
      <c r="B6" s="7" t="n">
        <v>-3.3</v>
      </c>
      <c r="C6" s="7" t="n">
        <v>-8.699999999999999</v>
      </c>
    </row>
    <row r="7" spans="1:3">
      <c r="A7" s="4" t="s">
        <v>465</v>
      </c>
      <c r="B7" s="7" t="n">
        <v>4.7</v>
      </c>
      <c r="C7" s="7" t="n">
        <v>15.3</v>
      </c>
    </row>
    <row r="8" spans="1:3">
      <c r="A8" s="4" t="s">
        <v>466</v>
      </c>
      <c r="B8" s="7" t="n">
        <v>30.5</v>
      </c>
      <c r="C8" s="7" t="n">
        <v>30.5</v>
      </c>
    </row>
    <row r="9" spans="1:3">
      <c r="A9" s="4" t="s">
        <v>467</v>
      </c>
    </row>
    <row r="10" spans="1:3">
      <c r="A10" s="4" t="s">
        <v>468</v>
      </c>
      <c r="B10" s="7" t="n">
        <v>2.1</v>
      </c>
      <c r="C10" s="7" t="n">
        <v>6.1</v>
      </c>
    </row>
    <row r="11" spans="1:3">
      <c r="A11" s="4" t="s">
        <v>469</v>
      </c>
    </row>
    <row r="12" spans="1:3">
      <c r="A12" s="4" t="s">
        <v>468</v>
      </c>
      <c r="B12" s="6" t="n">
        <v>4.4</v>
      </c>
      <c r="C12" s="6" t="n">
        <v>1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70</v>
      </c>
      <c r="B1" s="2" t="s">
        <v>1</v>
      </c>
    </row>
    <row r="2" spans="1:2">
      <c r="B2" s="2" t="s">
        <v>427</v>
      </c>
    </row>
    <row r="3" spans="1:2">
      <c r="A3" s="4" t="s">
        <v>471</v>
      </c>
      <c r="B3" s="6" t="n">
        <v>18.1</v>
      </c>
    </row>
    <row r="4" spans="1:2">
      <c r="A4" s="4" t="s">
        <v>472</v>
      </c>
      <c r="B4" s="7" t="n">
        <v>0.4</v>
      </c>
    </row>
    <row r="5" spans="1:2">
      <c r="A5" s="4" t="s">
        <v>473</v>
      </c>
      <c r="B5" s="7" t="n">
        <v>5.2</v>
      </c>
    </row>
    <row r="6" spans="1:2">
      <c r="A6" s="4" t="s">
        <v>474</v>
      </c>
      <c r="B6" s="7" t="n">
        <v>13.5</v>
      </c>
    </row>
    <row r="7" spans="1:2">
      <c r="A7" s="4" t="s">
        <v>475</v>
      </c>
      <c r="B7" s="6" t="n">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21"/>
  </cols>
  <sheetData>
    <row r="1" spans="1:2">
      <c r="A1" s="1" t="s">
        <v>476</v>
      </c>
      <c r="B1" s="2" t="s">
        <v>1</v>
      </c>
    </row>
    <row r="2" spans="1:2">
      <c r="B2" s="2" t="s">
        <v>427</v>
      </c>
    </row>
    <row r="3" spans="1:2">
      <c r="A3" s="4" t="s">
        <v>9</v>
      </c>
      <c r="B3" s="4" t="s">
        <v>10</v>
      </c>
    </row>
    <row r="4" spans="1:2">
      <c r="A4" s="4" t="s">
        <v>477</v>
      </c>
      <c r="B4" s="6" t="n">
        <v>5.7</v>
      </c>
    </row>
    <row r="5" spans="1:2">
      <c r="A5" s="4" t="s">
        <v>478</v>
      </c>
      <c r="B5" s="7" t="n">
        <v>20.4</v>
      </c>
    </row>
    <row r="6" spans="1:2">
      <c r="A6" s="4" t="s">
        <v>479</v>
      </c>
      <c r="B6" s="7" t="n">
        <v>16.2</v>
      </c>
    </row>
    <row r="7" spans="1:2">
      <c r="A7" s="4" t="s">
        <v>480</v>
      </c>
      <c r="B7" s="5" t="n">
        <v>13</v>
      </c>
    </row>
    <row r="8" spans="1:2">
      <c r="A8" s="4" t="s">
        <v>481</v>
      </c>
      <c r="B8" s="7" t="n">
        <v>9.800000000000001</v>
      </c>
    </row>
    <row r="9" spans="1:2">
      <c r="A9" s="4" t="s">
        <v>482</v>
      </c>
      <c r="B9" s="7" t="n">
        <v>31.3</v>
      </c>
    </row>
    <row r="10" spans="1:2">
      <c r="A10" s="4" t="s">
        <v>483</v>
      </c>
      <c r="B10" s="7" t="n">
        <v>96.40000000000001</v>
      </c>
    </row>
    <row r="11" spans="1:2">
      <c r="A11" s="4" t="s">
        <v>484</v>
      </c>
      <c r="B11" s="7" t="n">
        <v>-15.3</v>
      </c>
    </row>
    <row r="12" spans="1:2">
      <c r="A12" s="4" t="s">
        <v>451</v>
      </c>
      <c r="B12" s="7" t="n">
        <v>81.09999999999999</v>
      </c>
    </row>
    <row r="13" spans="1:2">
      <c r="A13" s="4" t="s">
        <v>485</v>
      </c>
      <c r="B13" s="7" t="n">
        <v>2.8</v>
      </c>
    </row>
    <row r="14" spans="1:2">
      <c r="A14" s="4" t="s">
        <v>486</v>
      </c>
      <c r="B14" s="7" t="n">
        <v>8.4</v>
      </c>
    </row>
    <row r="15" spans="1:2">
      <c r="A15" s="4" t="s">
        <v>487</v>
      </c>
      <c r="B15" s="7" t="n">
        <v>5.8</v>
      </c>
    </row>
    <row r="16" spans="1:2">
      <c r="A16" s="4" t="s">
        <v>488</v>
      </c>
      <c r="B16" s="5" t="n">
        <v>3</v>
      </c>
    </row>
    <row r="17" spans="1:2">
      <c r="A17" s="4" t="s">
        <v>489</v>
      </c>
      <c r="B17" s="7" t="n">
        <v>2.3</v>
      </c>
    </row>
    <row r="18" spans="1:2">
      <c r="A18" s="4" t="s">
        <v>490</v>
      </c>
      <c r="B18" s="7" t="n">
        <v>1.1</v>
      </c>
    </row>
    <row r="19" spans="1:2">
      <c r="A19" s="4" t="s">
        <v>491</v>
      </c>
      <c r="B19" s="7" t="n">
        <v>23.4</v>
      </c>
    </row>
    <row r="20" spans="1:2">
      <c r="A20" s="4" t="s">
        <v>492</v>
      </c>
      <c r="B20" s="7" t="n">
        <v>-1.4</v>
      </c>
    </row>
    <row r="21" spans="1:2">
      <c r="A21" s="4" t="s">
        <v>493</v>
      </c>
      <c r="B21" s="5" t="n">
        <v>22</v>
      </c>
    </row>
    <row r="22" spans="1:2">
      <c r="A22" s="4" t="s">
        <v>494</v>
      </c>
      <c r="B22" s="7" t="n">
        <v>8.5</v>
      </c>
    </row>
    <row r="23" spans="1:2">
      <c r="A23" s="4" t="s">
        <v>495</v>
      </c>
      <c r="B23" s="7" t="n">
        <v>28.8</v>
      </c>
    </row>
    <row r="24" spans="1:2">
      <c r="A24" s="4" t="s">
        <v>496</v>
      </c>
      <c r="B24" s="5" t="n">
        <v>22</v>
      </c>
    </row>
    <row r="25" spans="1:2">
      <c r="A25" s="4" t="s">
        <v>497</v>
      </c>
      <c r="B25" s="5" t="n">
        <v>16</v>
      </c>
    </row>
    <row r="26" spans="1:2">
      <c r="A26" s="4" t="s">
        <v>498</v>
      </c>
      <c r="B26" s="7" t="n">
        <v>12.1</v>
      </c>
    </row>
    <row r="27" spans="1:2">
      <c r="A27" s="4" t="s">
        <v>499</v>
      </c>
      <c r="B27" s="7" t="n">
        <v>32.4</v>
      </c>
    </row>
    <row r="28" spans="1:2">
      <c r="A28" s="4" t="s">
        <v>500</v>
      </c>
      <c r="B28" s="7" t="n">
        <v>119.8</v>
      </c>
    </row>
    <row r="29" spans="1:2">
      <c r="A29" s="4" t="s">
        <v>501</v>
      </c>
      <c r="B29" s="7" t="n">
        <v>-16.7</v>
      </c>
    </row>
    <row r="30" spans="1:2">
      <c r="A30" s="4" t="s">
        <v>449</v>
      </c>
      <c r="B30" s="6" t="n">
        <v>10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02</v>
      </c>
      <c r="B1" s="2" t="s">
        <v>103</v>
      </c>
      <c r="D1" s="2" t="s">
        <v>1</v>
      </c>
    </row>
    <row r="2" spans="1:5">
      <c r="B2" s="2" t="s">
        <v>2</v>
      </c>
      <c r="C2" s="2" t="s">
        <v>104</v>
      </c>
      <c r="D2" s="2" t="s">
        <v>2</v>
      </c>
      <c r="E2" s="2" t="s">
        <v>104</v>
      </c>
    </row>
    <row r="3" spans="1:5">
      <c r="A3" s="3" t="s">
        <v>503</v>
      </c>
    </row>
    <row r="4" spans="1:5">
      <c r="A4" s="4" t="s">
        <v>105</v>
      </c>
      <c r="B4" s="9" t="n">
        <v>766</v>
      </c>
      <c r="C4" s="6" t="n">
        <v>783.9</v>
      </c>
      <c r="D4" s="9" t="n">
        <v>2457</v>
      </c>
      <c r="E4" s="6" t="n">
        <v>2338.3</v>
      </c>
    </row>
    <row r="5" spans="1:5">
      <c r="A5" s="4" t="s">
        <v>504</v>
      </c>
      <c r="B5" s="5" t="n">
        <v>135</v>
      </c>
      <c r="C5" s="7" t="n">
        <v>117.7</v>
      </c>
      <c r="D5" s="7" t="n">
        <v>400.6</v>
      </c>
      <c r="E5" s="7" t="n">
        <v>375.1</v>
      </c>
    </row>
    <row r="6" spans="1:5">
      <c r="A6" s="4" t="s">
        <v>505</v>
      </c>
      <c r="B6" s="7" t="n">
        <v>19.5</v>
      </c>
      <c r="C6" s="7" t="n">
        <v>12.2</v>
      </c>
      <c r="D6" s="7" t="n">
        <v>45.8</v>
      </c>
      <c r="E6" s="7" t="n">
        <v>42.2</v>
      </c>
    </row>
    <row r="7" spans="1:5">
      <c r="A7" s="4" t="s">
        <v>506</v>
      </c>
      <c r="B7" s="7" t="n">
        <v>12.8</v>
      </c>
      <c r="C7" s="7" t="n">
        <v>15.4</v>
      </c>
      <c r="D7" s="6" t="n">
        <v>32.4</v>
      </c>
      <c r="E7" s="7" t="n">
        <v>35.9</v>
      </c>
    </row>
    <row r="8" spans="1:5">
      <c r="A8" s="4" t="s">
        <v>9</v>
      </c>
      <c r="D8" s="4" t="s">
        <v>10</v>
      </c>
    </row>
    <row r="9" spans="1:5">
      <c r="A9" s="4" t="s">
        <v>393</v>
      </c>
    </row>
    <row r="10" spans="1:5">
      <c r="A10" s="3" t="s">
        <v>503</v>
      </c>
    </row>
    <row r="11" spans="1:5">
      <c r="A11" s="4" t="s">
        <v>105</v>
      </c>
      <c r="B11" s="7" t="n">
        <v>-37.5</v>
      </c>
      <c r="C11" s="7" t="n">
        <v>-43.3</v>
      </c>
      <c r="D11" s="6" t="n">
        <v>-136.5</v>
      </c>
      <c r="E11" s="7" t="n">
        <v>-131.1</v>
      </c>
    </row>
    <row r="12" spans="1:5">
      <c r="A12" s="4" t="s">
        <v>504</v>
      </c>
      <c r="B12" s="7" t="n">
        <v>0.1</v>
      </c>
      <c r="C12" s="7" t="n">
        <v>0.1</v>
      </c>
      <c r="D12" s="7" t="n">
        <v>-0.4</v>
      </c>
      <c r="E12" s="7" t="n">
        <v>-0.2</v>
      </c>
    </row>
    <row r="13" spans="1:5">
      <c r="A13" s="4" t="s">
        <v>505</v>
      </c>
      <c r="B13" s="7" t="n">
        <v>0.1</v>
      </c>
      <c r="C13" s="7" t="n">
        <v>0.1</v>
      </c>
      <c r="D13" s="7" t="n">
        <v>-0.4</v>
      </c>
      <c r="E13" s="7" t="n">
        <v>-0.2</v>
      </c>
    </row>
    <row r="14" spans="1:5">
      <c r="A14" s="4" t="s">
        <v>506</v>
      </c>
      <c r="B14" s="7" t="n">
        <v>-1.6</v>
      </c>
      <c r="C14" s="7" t="n">
        <v>1.7</v>
      </c>
      <c r="D14" s="7" t="n">
        <v>-1.7</v>
      </c>
      <c r="E14" s="7" t="n">
        <v>0.7</v>
      </c>
    </row>
    <row r="15" spans="1:5">
      <c r="A15" s="4" t="s">
        <v>388</v>
      </c>
    </row>
    <row r="16" spans="1:5">
      <c r="A16" s="3" t="s">
        <v>503</v>
      </c>
    </row>
    <row r="17" spans="1:5">
      <c r="A17" s="4" t="s">
        <v>105</v>
      </c>
      <c r="B17" s="7" t="n">
        <v>505.8</v>
      </c>
      <c r="C17" s="7" t="n">
        <v>503.9</v>
      </c>
      <c r="D17" s="5" t="n">
        <v>1578</v>
      </c>
      <c r="E17" s="7" t="n">
        <v>1471.4</v>
      </c>
    </row>
    <row r="18" spans="1:5">
      <c r="A18" s="4" t="s">
        <v>504</v>
      </c>
      <c r="B18" s="7" t="n">
        <v>90.3</v>
      </c>
      <c r="C18" s="7" t="n">
        <v>76.40000000000001</v>
      </c>
      <c r="D18" s="7" t="n">
        <v>261.8</v>
      </c>
      <c r="E18" s="7" t="n">
        <v>241.3</v>
      </c>
    </row>
    <row r="19" spans="1:5">
      <c r="A19" s="4" t="s">
        <v>505</v>
      </c>
      <c r="B19" s="7" t="n">
        <v>29.5</v>
      </c>
      <c r="C19" s="7" t="n">
        <v>25.5</v>
      </c>
      <c r="D19" s="5" t="n">
        <v>71</v>
      </c>
      <c r="E19" s="7" t="n">
        <v>71.40000000000001</v>
      </c>
    </row>
    <row r="20" spans="1:5">
      <c r="A20" s="4" t="s">
        <v>506</v>
      </c>
      <c r="B20" s="7" t="n">
        <v>20.8</v>
      </c>
      <c r="C20" s="7" t="n">
        <v>21.6</v>
      </c>
      <c r="D20" s="7" t="n">
        <v>50.6</v>
      </c>
      <c r="E20" s="7" t="n">
        <v>52.2</v>
      </c>
    </row>
    <row r="21" spans="1:5">
      <c r="A21" s="4" t="s">
        <v>389</v>
      </c>
    </row>
    <row r="22" spans="1:5">
      <c r="A22" s="3" t="s">
        <v>503</v>
      </c>
    </row>
    <row r="23" spans="1:5">
      <c r="A23" s="4" t="s">
        <v>105</v>
      </c>
      <c r="B23" s="7" t="n">
        <v>161.7</v>
      </c>
      <c r="C23" s="7" t="n">
        <v>172.2</v>
      </c>
      <c r="D23" s="7" t="n">
        <v>553.9</v>
      </c>
      <c r="E23" s="7" t="n">
        <v>561.1</v>
      </c>
    </row>
    <row r="24" spans="1:5">
      <c r="A24" s="4" t="s">
        <v>504</v>
      </c>
      <c r="B24" s="7" t="n">
        <v>26.1</v>
      </c>
      <c r="C24" s="7" t="n">
        <v>23.5</v>
      </c>
      <c r="D24" s="7" t="n">
        <v>79.59999999999999</v>
      </c>
      <c r="E24" s="7" t="n">
        <v>74.40000000000001</v>
      </c>
    </row>
    <row r="25" spans="1:5">
      <c r="A25" s="4" t="s">
        <v>505</v>
      </c>
      <c r="B25" s="5" t="n">
        <v>1</v>
      </c>
      <c r="C25" s="7" t="n">
        <v>0.1</v>
      </c>
      <c r="D25" s="7" t="n">
        <v>5.7</v>
      </c>
      <c r="E25" s="7" t="n">
        <v>2.4</v>
      </c>
    </row>
    <row r="26" spans="1:5">
      <c r="A26" s="4" t="s">
        <v>506</v>
      </c>
      <c r="B26" s="5" t="n">
        <v>1</v>
      </c>
      <c r="C26" s="7" t="n">
        <v>0.2</v>
      </c>
      <c r="D26" s="5" t="n">
        <v>5</v>
      </c>
      <c r="E26" s="7" t="n">
        <v>2.5</v>
      </c>
    </row>
    <row r="27" spans="1:5">
      <c r="A27" s="4" t="s">
        <v>390</v>
      </c>
    </row>
    <row r="28" spans="1:5">
      <c r="A28" s="3" t="s">
        <v>503</v>
      </c>
    </row>
    <row r="29" spans="1:5">
      <c r="A29" s="4" t="s">
        <v>105</v>
      </c>
      <c r="B29" s="7" t="n">
        <v>57.8</v>
      </c>
      <c r="C29" s="7" t="n">
        <v>64.7</v>
      </c>
      <c r="D29" s="7" t="n">
        <v>194.1</v>
      </c>
      <c r="E29" s="7" t="n">
        <v>171.7</v>
      </c>
    </row>
    <row r="30" spans="1:5">
      <c r="A30" s="4" t="s">
        <v>504</v>
      </c>
      <c r="B30" s="7" t="n">
        <v>8.6</v>
      </c>
      <c r="C30" s="7" t="n">
        <v>3.8</v>
      </c>
      <c r="D30" s="7" t="n">
        <v>23.1</v>
      </c>
      <c r="E30" s="7" t="n">
        <v>14.4</v>
      </c>
    </row>
    <row r="31" spans="1:5">
      <c r="A31" s="4" t="s">
        <v>505</v>
      </c>
      <c r="B31" s="7" t="n">
        <v>-2.5</v>
      </c>
      <c r="C31" s="7" t="n">
        <v>-6.2</v>
      </c>
      <c r="D31" s="7" t="n">
        <v>-8.800000000000001</v>
      </c>
      <c r="E31" s="7" t="n">
        <v>-10.5</v>
      </c>
    </row>
    <row r="32" spans="1:5">
      <c r="A32" s="4" t="s">
        <v>506</v>
      </c>
      <c r="B32" s="7" t="n">
        <v>-2.3</v>
      </c>
      <c r="C32" s="7" t="n">
        <v>-3.1</v>
      </c>
      <c r="D32" s="7" t="n">
        <v>-6.2</v>
      </c>
      <c r="E32" s="7" t="n">
        <v>-4.3</v>
      </c>
    </row>
    <row r="33" spans="1:5">
      <c r="A33" s="4" t="s">
        <v>507</v>
      </c>
    </row>
    <row r="34" spans="1:5">
      <c r="A34" s="3" t="s">
        <v>503</v>
      </c>
    </row>
    <row r="35" spans="1:5">
      <c r="A35" s="4" t="s">
        <v>105</v>
      </c>
      <c r="B35" s="7" t="n">
        <v>725.3</v>
      </c>
      <c r="C35" s="7" t="n">
        <v>740.8</v>
      </c>
      <c r="D35" s="5" t="n">
        <v>2326</v>
      </c>
      <c r="E35" s="7" t="n">
        <v>2204.2</v>
      </c>
    </row>
    <row r="36" spans="1:5">
      <c r="A36" s="4" t="s">
        <v>504</v>
      </c>
      <c r="B36" s="5" t="n">
        <v>125</v>
      </c>
      <c r="C36" s="7" t="n">
        <v>103.7</v>
      </c>
      <c r="D36" s="7" t="n">
        <v>364.5</v>
      </c>
      <c r="E36" s="7" t="n">
        <v>330.1</v>
      </c>
    </row>
    <row r="37" spans="1:5">
      <c r="A37" s="4" t="s">
        <v>505</v>
      </c>
      <c r="B37" s="5" t="n">
        <v>28</v>
      </c>
      <c r="C37" s="7" t="n">
        <v>19.4</v>
      </c>
      <c r="D37" s="7" t="n">
        <v>67.90000000000001</v>
      </c>
      <c r="E37" s="7" t="n">
        <v>63.3</v>
      </c>
    </row>
    <row r="38" spans="1:5">
      <c r="A38" s="4" t="s">
        <v>506</v>
      </c>
      <c r="B38" s="7" t="n">
        <v>19.5</v>
      </c>
      <c r="C38" s="7" t="n">
        <v>18.7</v>
      </c>
      <c r="D38" s="7" t="n">
        <v>49.4</v>
      </c>
      <c r="E38" s="7" t="n">
        <v>50.4</v>
      </c>
    </row>
    <row r="39" spans="1:5">
      <c r="A39" s="4" t="s">
        <v>391</v>
      </c>
    </row>
    <row r="40" spans="1:5">
      <c r="A40" s="3" t="s">
        <v>503</v>
      </c>
    </row>
    <row r="41" spans="1:5">
      <c r="A41" s="4" t="s">
        <v>508</v>
      </c>
      <c r="B41" s="7" t="n">
        <v>0.5</v>
      </c>
      <c r="D41" s="7" t="n">
        <v>2.5</v>
      </c>
    </row>
    <row r="42" spans="1:5">
      <c r="A42" s="4" t="s">
        <v>105</v>
      </c>
      <c r="B42" s="7" t="n">
        <v>75.8</v>
      </c>
      <c r="C42" s="7" t="n">
        <v>84.40000000000001</v>
      </c>
      <c r="D42" s="7" t="n">
        <v>258.4</v>
      </c>
      <c r="E42" s="7" t="n">
        <v>261.9</v>
      </c>
    </row>
    <row r="43" spans="1:5">
      <c r="A43" s="4" t="s">
        <v>504</v>
      </c>
      <c r="B43" s="5" t="n">
        <v>13</v>
      </c>
      <c r="C43" s="7" t="n">
        <v>14.4</v>
      </c>
      <c r="D43" s="7" t="n">
        <v>44.1</v>
      </c>
      <c r="E43" s="7" t="n">
        <v>48.2</v>
      </c>
    </row>
    <row r="44" spans="1:5">
      <c r="A44" s="4" t="s">
        <v>505</v>
      </c>
      <c r="B44" s="7" t="n">
        <v>0.7</v>
      </c>
      <c r="C44" s="7" t="n">
        <v>1.7</v>
      </c>
      <c r="D44" s="7" t="n">
        <v>4.2</v>
      </c>
      <c r="E44" s="7" t="n">
        <v>7.6</v>
      </c>
    </row>
    <row r="45" spans="1:5">
      <c r="A45" s="4" t="s">
        <v>506</v>
      </c>
      <c r="B45" s="7" t="n">
        <v>0.7</v>
      </c>
      <c r="C45" s="7" t="n">
        <v>1.4</v>
      </c>
      <c r="D45" s="7" t="n">
        <v>2.6</v>
      </c>
      <c r="E45" s="7" t="n">
        <v>5.4</v>
      </c>
    </row>
    <row r="46" spans="1:5">
      <c r="A46" s="4" t="s">
        <v>392</v>
      </c>
    </row>
    <row r="47" spans="1:5">
      <c r="A47" s="3" t="s">
        <v>503</v>
      </c>
    </row>
    <row r="48" spans="1:5">
      <c r="A48" s="4" t="s">
        <v>105</v>
      </c>
      <c r="B48" s="7" t="n">
        <v>2.4</v>
      </c>
      <c r="C48" s="5" t="n">
        <v>2</v>
      </c>
      <c r="D48" s="7" t="n">
        <v>9.1</v>
      </c>
      <c r="E48" s="7" t="n">
        <v>3.3</v>
      </c>
    </row>
    <row r="49" spans="1:5">
      <c r="A49" s="4" t="s">
        <v>504</v>
      </c>
      <c r="B49" s="7" t="n">
        <v>-3.1</v>
      </c>
      <c r="C49" s="7" t="n">
        <v>-0.5</v>
      </c>
      <c r="D49" s="7" t="n">
        <v>-7.6</v>
      </c>
      <c r="E49" s="5" t="n">
        <v>-3</v>
      </c>
    </row>
    <row r="50" spans="1:5">
      <c r="A50" s="4" t="s">
        <v>505</v>
      </c>
      <c r="B50" s="7" t="n">
        <v>-9.300000000000001</v>
      </c>
      <c r="C50" s="5" t="n">
        <v>-9</v>
      </c>
      <c r="D50" s="7" t="n">
        <v>-25.9</v>
      </c>
      <c r="E50" s="7" t="n">
        <v>-28.5</v>
      </c>
    </row>
    <row r="51" spans="1:5">
      <c r="A51" s="4" t="s">
        <v>506</v>
      </c>
      <c r="B51" s="6" t="n">
        <v>-5.8</v>
      </c>
      <c r="C51" s="6" t="n">
        <v>-6.4</v>
      </c>
      <c r="D51" s="6" t="n">
        <v>-17.9</v>
      </c>
      <c r="E51" s="6" t="n">
        <v>-2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3</v>
      </c>
      <c r="D1" s="2" t="s">
        <v>1</v>
      </c>
    </row>
    <row r="2" spans="1:5">
      <c r="B2" s="2" t="s">
        <v>2</v>
      </c>
      <c r="C2" s="2" t="s">
        <v>104</v>
      </c>
      <c r="D2" s="2" t="s">
        <v>2</v>
      </c>
      <c r="E2" s="2" t="s">
        <v>104</v>
      </c>
    </row>
    <row r="3" spans="1:5">
      <c r="A3" s="4" t="s">
        <v>510</v>
      </c>
      <c r="C3" s="6" t="n">
        <v>1.1</v>
      </c>
    </row>
    <row r="4" spans="1:5">
      <c r="A4" s="4" t="s">
        <v>115</v>
      </c>
      <c r="B4" s="9" t="n">
        <v>18</v>
      </c>
      <c r="C4" s="7" t="n">
        <v>10.2</v>
      </c>
      <c r="D4" s="9" t="n">
        <v>44</v>
      </c>
      <c r="E4" s="6" t="n">
        <v>39.5</v>
      </c>
    </row>
    <row r="5" spans="1:5">
      <c r="A5" s="4" t="s">
        <v>511</v>
      </c>
      <c r="B5" s="7" t="n">
        <v>3.8</v>
      </c>
      <c r="C5" s="7" t="n">
        <v>2.1</v>
      </c>
      <c r="D5" s="7" t="n">
        <v>9.199999999999999</v>
      </c>
      <c r="E5" s="7" t="n">
        <v>8.300000000000001</v>
      </c>
    </row>
    <row r="6" spans="1:5">
      <c r="A6" s="4" t="s">
        <v>512</v>
      </c>
      <c r="B6" s="7" t="n">
        <v>-0.6</v>
      </c>
      <c r="C6" s="7" t="n">
        <v>-0.2</v>
      </c>
      <c r="D6" s="7" t="n">
        <v>-0.2</v>
      </c>
      <c r="E6" s="7" t="n">
        <v>0.3</v>
      </c>
    </row>
    <row r="7" spans="1:5">
      <c r="A7" s="4" t="s">
        <v>513</v>
      </c>
      <c r="B7" s="7" t="n">
        <v>1.6</v>
      </c>
      <c r="C7" s="7" t="n">
        <v>-1.1</v>
      </c>
      <c r="D7" s="7" t="n">
        <v>1.3</v>
      </c>
      <c r="E7" s="7" t="n">
        <v>-0.4</v>
      </c>
    </row>
    <row r="8" spans="1:5">
      <c r="A8" s="4" t="s">
        <v>514</v>
      </c>
      <c r="B8" s="7" t="n">
        <v>-0.1</v>
      </c>
      <c r="C8" s="7" t="n">
        <v>5.5</v>
      </c>
      <c r="D8" s="7" t="n">
        <v>-0.5</v>
      </c>
      <c r="E8" s="7" t="n">
        <v>4.2</v>
      </c>
    </row>
    <row r="9" spans="1:5">
      <c r="A9" s="4" t="s">
        <v>116</v>
      </c>
      <c r="B9" s="6" t="n">
        <v>4.9</v>
      </c>
      <c r="C9" s="6" t="n">
        <v>-4.7</v>
      </c>
      <c r="D9" s="6" t="n">
        <v>10.8</v>
      </c>
      <c r="E9" s="9" t="n">
        <v>4</v>
      </c>
    </row>
    <row r="10" spans="1:5">
      <c r="A10" s="4" t="s">
        <v>515</v>
      </c>
      <c r="B10" s="4" t="s">
        <v>516</v>
      </c>
      <c r="D10" s="4" t="s">
        <v>517</v>
      </c>
      <c r="E10" s="4" t="s">
        <v>5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31"/>
    <col customWidth="1" max="6" min="6" width="14"/>
  </cols>
  <sheetData>
    <row r="1" spans="1:6">
      <c r="A1" s="1" t="s">
        <v>519</v>
      </c>
      <c r="C1" s="2" t="s">
        <v>103</v>
      </c>
      <c r="E1" s="2" t="s">
        <v>1</v>
      </c>
    </row>
    <row r="2" spans="1:6">
      <c r="C2" s="2" t="s">
        <v>2</v>
      </c>
      <c r="D2" s="2" t="s">
        <v>104</v>
      </c>
      <c r="E2" s="2" t="s">
        <v>2</v>
      </c>
      <c r="F2" s="2" t="s">
        <v>104</v>
      </c>
    </row>
    <row r="3" spans="1:6">
      <c r="A3" s="4" t="s">
        <v>520</v>
      </c>
      <c r="C3" s="6" t="n">
        <v>-2.3</v>
      </c>
      <c r="D3" s="6" t="n">
        <v>0.3</v>
      </c>
      <c r="E3" s="9" t="n">
        <v>-7</v>
      </c>
      <c r="F3" s="6" t="n">
        <v>2.3</v>
      </c>
    </row>
    <row r="4" spans="1:6">
      <c r="A4" s="4" t="s">
        <v>521</v>
      </c>
      <c r="C4" s="7" t="n">
        <v>0.5</v>
      </c>
      <c r="D4" s="5" t="n">
        <v>0</v>
      </c>
      <c r="E4" s="7" t="n">
        <v>1.9</v>
      </c>
      <c r="F4" s="7" t="n">
        <v>-0.8</v>
      </c>
    </row>
    <row r="5" spans="1:6">
      <c r="A5" s="4" t="s">
        <v>522</v>
      </c>
      <c r="C5" s="7" t="n">
        <v>-1.8</v>
      </c>
      <c r="D5" s="7" t="n">
        <v>0.3</v>
      </c>
      <c r="E5" s="7" t="n">
        <v>-5.1</v>
      </c>
      <c r="F5" s="7" t="n">
        <v>1.5</v>
      </c>
    </row>
    <row r="6" spans="1:6">
      <c r="A6" s="4" t="s">
        <v>523</v>
      </c>
      <c r="B6" s="4" t="s">
        <v>524</v>
      </c>
      <c r="C6" s="7" t="n">
        <v>-0.9</v>
      </c>
      <c r="D6" s="7" t="n">
        <v>-1.1</v>
      </c>
      <c r="E6" s="7" t="n">
        <v>-2.9</v>
      </c>
      <c r="F6" s="5" t="n">
        <v>-3</v>
      </c>
    </row>
    <row r="7" spans="1:6">
      <c r="A7" s="4" t="s">
        <v>525</v>
      </c>
      <c r="B7" s="4" t="s">
        <v>524</v>
      </c>
      <c r="C7" s="5" t="n">
        <v>0</v>
      </c>
      <c r="D7" s="5" t="n">
        <v>0</v>
      </c>
      <c r="E7" s="5" t="n">
        <v>0</v>
      </c>
      <c r="F7" s="7" t="n">
        <v>0.2</v>
      </c>
    </row>
    <row r="8" spans="1:6">
      <c r="A8" s="4" t="s">
        <v>526</v>
      </c>
      <c r="C8" s="7" t="n">
        <v>-0.9</v>
      </c>
      <c r="D8" s="7" t="n">
        <v>-1.1</v>
      </c>
      <c r="E8" s="7" t="n">
        <v>-2.9</v>
      </c>
      <c r="F8" s="7" t="n">
        <v>-2.8</v>
      </c>
    </row>
    <row r="9" spans="1:6">
      <c r="A9" s="4" t="s">
        <v>527</v>
      </c>
      <c r="C9" s="7" t="n">
        <v>0.1</v>
      </c>
      <c r="D9" s="7" t="n">
        <v>0.3</v>
      </c>
      <c r="E9" s="7" t="n">
        <v>0.5</v>
      </c>
      <c r="F9" s="7" t="n">
        <v>0.6</v>
      </c>
    </row>
    <row r="10" spans="1:6">
      <c r="A10" s="4" t="s">
        <v>528</v>
      </c>
      <c r="C10" s="7" t="n">
        <v>-0.8</v>
      </c>
      <c r="D10" s="7" t="n">
        <v>-0.8</v>
      </c>
      <c r="E10" s="7" t="n">
        <v>-2.4</v>
      </c>
      <c r="F10" s="7" t="n">
        <v>-2.2</v>
      </c>
    </row>
    <row r="11" spans="1:6">
      <c r="A11" s="4" t="s">
        <v>194</v>
      </c>
      <c r="C11" s="7" t="n">
        <v>-2.6</v>
      </c>
      <c r="D11" s="7" t="n">
        <v>-0.5</v>
      </c>
      <c r="E11" s="7" t="n">
        <v>-7.5</v>
      </c>
      <c r="F11" s="7" t="n">
        <v>-0.7</v>
      </c>
    </row>
    <row r="12" spans="1:6">
      <c r="A12" s="4" t="s">
        <v>529</v>
      </c>
    </row>
    <row r="13" spans="1:6">
      <c r="A13" s="4" t="s">
        <v>520</v>
      </c>
      <c r="C13" s="5" t="n">
        <v>0</v>
      </c>
      <c r="D13" s="7" t="n">
        <v>0.1</v>
      </c>
      <c r="E13" s="6" t="n">
        <v>-0.3</v>
      </c>
      <c r="F13" s="5" t="n">
        <v>0</v>
      </c>
    </row>
    <row r="14" spans="1:6">
      <c r="A14" s="4" t="s">
        <v>530</v>
      </c>
      <c r="E14" s="4" t="s">
        <v>112</v>
      </c>
    </row>
    <row r="15" spans="1:6">
      <c r="A15" s="4" t="s">
        <v>531</v>
      </c>
    </row>
    <row r="16" spans="1:6">
      <c r="A16" s="4" t="s">
        <v>520</v>
      </c>
      <c r="C16" s="6" t="n">
        <v>-2.3</v>
      </c>
      <c r="D16" s="6" t="n">
        <v>0.2</v>
      </c>
      <c r="E16" s="6" t="n">
        <v>-6.7</v>
      </c>
      <c r="F16" s="6" t="n">
        <v>2.3</v>
      </c>
    </row>
    <row r="17" spans="1:6">
      <c r="A17" s="4" t="s">
        <v>532</v>
      </c>
      <c r="E17" s="4" t="s">
        <v>106</v>
      </c>
    </row>
    <row r="18" spans="1:6">
      <c r="A18" s="4" t="s">
        <v>533</v>
      </c>
    </row>
    <row r="19" spans="1:6">
      <c r="A19" s="4" t="s">
        <v>534</v>
      </c>
      <c r="E19" s="4" t="s">
        <v>535</v>
      </c>
    </row>
    <row r="20" spans="1:6">
      <c r="A20" s="4" t="s">
        <v>536</v>
      </c>
    </row>
    <row r="21" spans="1:6">
      <c r="A21" s="4" t="s">
        <v>537</v>
      </c>
      <c r="E21" s="4" t="s">
        <v>538</v>
      </c>
    </row>
    <row r="22" spans="1:6">
      <c r="A22" s="4" t="s">
        <v>534</v>
      </c>
      <c r="E22" s="4" t="s">
        <v>538</v>
      </c>
    </row>
    <row r="23" spans="1:6">
      <c r="A23" s="4" t="s">
        <v>539</v>
      </c>
    </row>
    <row r="24" spans="1:6">
      <c r="A24" s="4" t="s">
        <v>534</v>
      </c>
      <c r="E24" s="4" t="s">
        <v>540</v>
      </c>
    </row>
    <row r="25" spans="1:6">
      <c r="A25" s="4" t="s">
        <v>541</v>
      </c>
    </row>
    <row r="26" spans="1:6">
      <c r="A26" s="4" t="s">
        <v>537</v>
      </c>
      <c r="E26" s="4" t="s">
        <v>117</v>
      </c>
    </row>
    <row r="27" spans="1:6">
      <c r="A27" s="4" t="s">
        <v>534</v>
      </c>
      <c r="E27" s="4" t="s">
        <v>117</v>
      </c>
    </row>
    <row r="28" spans="1:6"/>
    <row r="29" spans="1:6">
      <c r="A29" s="4" t="s">
        <v>524</v>
      </c>
    </row>
  </sheetData>
  <mergeCells count="5">
    <mergeCell ref="A1:B2"/>
    <mergeCell ref="C1:D1"/>
    <mergeCell ref="E1:F1"/>
    <mergeCell ref="A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0</v>
      </c>
    </row>
    <row r="2" spans="1:3">
      <c r="A2" s="3" t="s">
        <v>543</v>
      </c>
    </row>
    <row r="3" spans="1:3">
      <c r="A3" s="4" t="s">
        <v>544</v>
      </c>
      <c r="B3" s="6" t="n">
        <v>5.3</v>
      </c>
      <c r="C3" s="6" t="n">
        <v>8.5</v>
      </c>
    </row>
    <row r="4" spans="1:3">
      <c r="A4" s="4" t="s">
        <v>545</v>
      </c>
      <c r="B4" s="7" t="n">
        <v>0.9</v>
      </c>
      <c r="C4" s="7" t="n">
        <v>1.9</v>
      </c>
    </row>
    <row r="5" spans="1:3">
      <c r="A5" s="4" t="s">
        <v>546</v>
      </c>
      <c r="B5" s="7" t="n">
        <v>6.2</v>
      </c>
      <c r="C5" s="7" t="n">
        <v>10.4</v>
      </c>
    </row>
    <row r="6" spans="1:3">
      <c r="A6" s="4" t="s">
        <v>547</v>
      </c>
      <c r="B6" s="7" t="n">
        <v>46.2</v>
      </c>
      <c r="C6" s="7" t="n">
        <v>27.6</v>
      </c>
    </row>
    <row r="7" spans="1:3">
      <c r="A7" s="4" t="s">
        <v>548</v>
      </c>
      <c r="B7" s="5" t="n">
        <v>4</v>
      </c>
      <c r="C7" s="7" t="n">
        <v>0.7</v>
      </c>
    </row>
    <row r="8" spans="1:3">
      <c r="A8" s="4" t="s">
        <v>549</v>
      </c>
      <c r="B8" s="7" t="n">
        <v>50.2</v>
      </c>
      <c r="C8" s="7" t="n">
        <v>28.3</v>
      </c>
    </row>
    <row r="9" spans="1:3">
      <c r="A9" s="4" t="s">
        <v>550</v>
      </c>
    </row>
    <row r="10" spans="1:3">
      <c r="A10" s="3" t="s">
        <v>543</v>
      </c>
    </row>
    <row r="11" spans="1:3">
      <c r="A11" s="4" t="s">
        <v>551</v>
      </c>
      <c r="B11" s="5" t="n">
        <v>0</v>
      </c>
      <c r="C11" s="7" t="n">
        <v>0.6</v>
      </c>
    </row>
    <row r="12" spans="1:3">
      <c r="A12" s="4" t="s">
        <v>552</v>
      </c>
      <c r="B12" s="5" t="n">
        <v>1</v>
      </c>
      <c r="C12" s="7" t="n">
        <v>2.1</v>
      </c>
    </row>
    <row r="13" spans="1:3">
      <c r="A13" s="4" t="s">
        <v>553</v>
      </c>
      <c r="B13" s="5" t="n">
        <v>0</v>
      </c>
      <c r="C13" s="5" t="n">
        <v>0</v>
      </c>
    </row>
    <row r="14" spans="1:3">
      <c r="A14" s="4" t="s">
        <v>554</v>
      </c>
      <c r="B14" s="5" t="n">
        <v>0</v>
      </c>
      <c r="C14" s="7" t="n">
        <v>0.4</v>
      </c>
    </row>
    <row r="15" spans="1:3">
      <c r="A15" s="4" t="s">
        <v>555</v>
      </c>
    </row>
    <row r="16" spans="1:3">
      <c r="A16" s="3" t="s">
        <v>543</v>
      </c>
    </row>
    <row r="17" spans="1:3">
      <c r="A17" s="4" t="s">
        <v>551</v>
      </c>
      <c r="B17" s="5" t="n">
        <v>0</v>
      </c>
      <c r="C17" s="5" t="n">
        <v>0</v>
      </c>
    </row>
    <row r="18" spans="1:3">
      <c r="A18" s="4" t="s">
        <v>552</v>
      </c>
      <c r="B18" s="7" t="n">
        <v>2.6</v>
      </c>
      <c r="C18" s="7" t="n">
        <v>3.3</v>
      </c>
    </row>
    <row r="19" spans="1:3">
      <c r="A19" s="4" t="s">
        <v>553</v>
      </c>
      <c r="B19" s="7" t="n">
        <v>0.7</v>
      </c>
      <c r="C19" s="5" t="n">
        <v>0</v>
      </c>
    </row>
    <row r="20" spans="1:3">
      <c r="A20" s="4" t="s">
        <v>554</v>
      </c>
      <c r="B20" s="7" t="n">
        <v>26.1</v>
      </c>
      <c r="C20" s="7" t="n">
        <v>12.8</v>
      </c>
    </row>
    <row r="21" spans="1:3">
      <c r="A21" s="4" t="s">
        <v>556</v>
      </c>
    </row>
    <row r="22" spans="1:3">
      <c r="A22" s="3" t="s">
        <v>543</v>
      </c>
    </row>
    <row r="23" spans="1:3">
      <c r="A23" s="4" t="s">
        <v>551</v>
      </c>
      <c r="B23" s="5" t="n">
        <v>0</v>
      </c>
      <c r="C23" s="5" t="n">
        <v>1</v>
      </c>
    </row>
    <row r="24" spans="1:3">
      <c r="A24" s="4" t="s">
        <v>552</v>
      </c>
      <c r="B24" s="7" t="n">
        <v>0.1</v>
      </c>
      <c r="C24" s="5" t="n">
        <v>1</v>
      </c>
    </row>
    <row r="25" spans="1:3">
      <c r="A25" s="4" t="s">
        <v>553</v>
      </c>
      <c r="B25" s="5" t="n">
        <v>0</v>
      </c>
      <c r="C25" s="5" t="n">
        <v>0</v>
      </c>
    </row>
    <row r="26" spans="1:3">
      <c r="A26" s="4" t="s">
        <v>554</v>
      </c>
      <c r="B26" s="5" t="n">
        <v>0</v>
      </c>
      <c r="C26" s="7" t="n">
        <v>0.6</v>
      </c>
    </row>
    <row r="27" spans="1:3">
      <c r="A27" s="4" t="s">
        <v>557</v>
      </c>
    </row>
    <row r="28" spans="1:3">
      <c r="A28" s="3" t="s">
        <v>543</v>
      </c>
    </row>
    <row r="29" spans="1:3">
      <c r="A29" s="4" t="s">
        <v>551</v>
      </c>
      <c r="B29" s="5" t="n">
        <v>0</v>
      </c>
      <c r="C29" s="5" t="n">
        <v>0</v>
      </c>
    </row>
    <row r="30" spans="1:3">
      <c r="A30" s="4" t="s">
        <v>552</v>
      </c>
      <c r="B30" s="7" t="n">
        <v>1.6</v>
      </c>
      <c r="C30" s="7" t="n">
        <v>0.5</v>
      </c>
    </row>
    <row r="31" spans="1:3">
      <c r="A31" s="4" t="s">
        <v>553</v>
      </c>
      <c r="B31" s="7" t="n">
        <v>2.2</v>
      </c>
      <c r="C31" s="5" t="n">
        <v>0</v>
      </c>
    </row>
    <row r="32" spans="1:3">
      <c r="A32" s="4" t="s">
        <v>554</v>
      </c>
      <c r="B32" s="7" t="n">
        <v>17.2</v>
      </c>
      <c r="C32" s="7" t="n">
        <v>13.8</v>
      </c>
    </row>
    <row r="33" spans="1:3">
      <c r="A33" s="4" t="s">
        <v>558</v>
      </c>
    </row>
    <row r="34" spans="1:3">
      <c r="A34" s="3" t="s">
        <v>543</v>
      </c>
    </row>
    <row r="35" spans="1:3">
      <c r="A35" s="4" t="s">
        <v>552</v>
      </c>
      <c r="B35" s="5" t="n">
        <v>0</v>
      </c>
      <c r="C35" s="7" t="n">
        <v>0.4</v>
      </c>
    </row>
    <row r="36" spans="1:3">
      <c r="A36" s="4" t="s">
        <v>554</v>
      </c>
      <c r="B36" s="5" t="n">
        <v>0</v>
      </c>
      <c r="C36" s="7" t="n">
        <v>0.2</v>
      </c>
    </row>
    <row r="37" spans="1:3">
      <c r="A37" s="4" t="s">
        <v>559</v>
      </c>
    </row>
    <row r="38" spans="1:3">
      <c r="A38" s="3" t="s">
        <v>543</v>
      </c>
    </row>
    <row r="39" spans="1:3">
      <c r="A39" s="4" t="s">
        <v>552</v>
      </c>
      <c r="B39" s="7" t="n">
        <v>0.9</v>
      </c>
      <c r="C39" s="7" t="n">
        <v>1.5</v>
      </c>
    </row>
    <row r="40" spans="1:3">
      <c r="A40" s="4" t="s">
        <v>554</v>
      </c>
      <c r="B40" s="9" t="n">
        <v>4</v>
      </c>
      <c r="C40" s="6"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0</v>
      </c>
    </row>
    <row r="2" spans="1:3">
      <c r="A2" s="3" t="s">
        <v>332</v>
      </c>
    </row>
    <row r="3" spans="1:3">
      <c r="A3" s="4" t="s">
        <v>561</v>
      </c>
      <c r="B3" s="6" t="n">
        <v>1.1</v>
      </c>
      <c r="C3" s="6" t="n">
        <v>3.9</v>
      </c>
    </row>
    <row r="4" spans="1:3">
      <c r="A4" s="4" t="s">
        <v>562</v>
      </c>
      <c r="B4" s="7" t="n">
        <v>-1.1</v>
      </c>
      <c r="C4" s="7" t="n">
        <v>-2.3</v>
      </c>
    </row>
    <row r="5" spans="1:3">
      <c r="A5" s="4" t="s">
        <v>563</v>
      </c>
      <c r="B5" s="5" t="n">
        <v>0</v>
      </c>
      <c r="C5" s="7" t="n">
        <v>1.6</v>
      </c>
    </row>
    <row r="6" spans="1:3">
      <c r="A6" s="4" t="s">
        <v>564</v>
      </c>
      <c r="B6" s="7" t="n">
        <v>45.1</v>
      </c>
      <c r="C6" s="7" t="n">
        <v>21.8</v>
      </c>
    </row>
    <row r="7" spans="1:3">
      <c r="A7" s="4" t="s">
        <v>565</v>
      </c>
      <c r="B7" s="7" t="n">
        <v>-1.1</v>
      </c>
      <c r="C7" s="7" t="n">
        <v>-2.3</v>
      </c>
    </row>
    <row r="8" spans="1:3">
      <c r="A8" s="4" t="s">
        <v>566</v>
      </c>
      <c r="B8" s="5" t="n">
        <v>44</v>
      </c>
      <c r="C8" s="7" t="n">
        <v>19.5</v>
      </c>
    </row>
    <row r="9" spans="1:3">
      <c r="A9" s="4" t="s">
        <v>567</v>
      </c>
    </row>
    <row r="10" spans="1:3">
      <c r="A10" s="3" t="s">
        <v>332</v>
      </c>
    </row>
    <row r="11" spans="1:3">
      <c r="A11" s="4" t="s">
        <v>561</v>
      </c>
      <c r="B11" s="5" t="n">
        <v>0</v>
      </c>
      <c r="C11" s="7" t="n">
        <v>1.6</v>
      </c>
    </row>
    <row r="12" spans="1:3">
      <c r="A12" s="4" t="s">
        <v>562</v>
      </c>
      <c r="B12" s="5" t="n">
        <v>0</v>
      </c>
      <c r="C12" s="5" t="n">
        <v>0</v>
      </c>
    </row>
    <row r="13" spans="1:3">
      <c r="A13" s="4" t="s">
        <v>563</v>
      </c>
      <c r="B13" s="5" t="n">
        <v>0</v>
      </c>
      <c r="C13" s="7" t="n">
        <v>1.6</v>
      </c>
    </row>
    <row r="14" spans="1:3">
      <c r="A14" s="4" t="s">
        <v>564</v>
      </c>
      <c r="B14" s="7" t="n">
        <v>2.9</v>
      </c>
      <c r="C14" s="5" t="n">
        <v>0</v>
      </c>
    </row>
    <row r="15" spans="1:3">
      <c r="A15" s="4" t="s">
        <v>565</v>
      </c>
      <c r="B15" s="5" t="n">
        <v>0</v>
      </c>
      <c r="C15" s="5" t="n">
        <v>0</v>
      </c>
    </row>
    <row r="16" spans="1:3">
      <c r="A16" s="4" t="s">
        <v>566</v>
      </c>
      <c r="B16" s="7" t="n">
        <v>2.9</v>
      </c>
      <c r="C16" s="5" t="n">
        <v>0</v>
      </c>
    </row>
    <row r="17" spans="1:3">
      <c r="A17" s="4" t="s">
        <v>568</v>
      </c>
    </row>
    <row r="18" spans="1:3">
      <c r="A18" s="3" t="s">
        <v>332</v>
      </c>
    </row>
    <row r="19" spans="1:3">
      <c r="A19" s="4" t="s">
        <v>561</v>
      </c>
      <c r="B19" s="7" t="n">
        <v>1.1</v>
      </c>
      <c r="C19" s="7" t="n">
        <v>2.3</v>
      </c>
    </row>
    <row r="20" spans="1:3">
      <c r="A20" s="4" t="s">
        <v>562</v>
      </c>
      <c r="B20" s="7" t="n">
        <v>-1.1</v>
      </c>
      <c r="C20" s="7" t="n">
        <v>-2.3</v>
      </c>
    </row>
    <row r="21" spans="1:3">
      <c r="A21" s="4" t="s">
        <v>563</v>
      </c>
      <c r="B21" s="5" t="n">
        <v>0</v>
      </c>
      <c r="C21" s="5" t="n">
        <v>0</v>
      </c>
    </row>
    <row r="22" spans="1:3">
      <c r="A22" s="4" t="s">
        <v>564</v>
      </c>
      <c r="B22" s="7" t="n">
        <v>42.2</v>
      </c>
      <c r="C22" s="7" t="n">
        <v>21.8</v>
      </c>
    </row>
    <row r="23" spans="1:3">
      <c r="A23" s="4" t="s">
        <v>565</v>
      </c>
      <c r="B23" s="7" t="n">
        <v>-1.1</v>
      </c>
      <c r="C23" s="7" t="n">
        <v>-2.3</v>
      </c>
    </row>
    <row r="24" spans="1:3">
      <c r="A24" s="4" t="s">
        <v>566</v>
      </c>
      <c r="B24" s="6" t="n">
        <v>41.1</v>
      </c>
      <c r="C24" s="6" t="n">
        <v>1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69</v>
      </c>
      <c r="B1" s="2" t="s">
        <v>103</v>
      </c>
      <c r="D1" s="2" t="s">
        <v>1</v>
      </c>
    </row>
    <row r="2" spans="1:5">
      <c r="B2" s="2" t="s">
        <v>2</v>
      </c>
      <c r="C2" s="2" t="s">
        <v>104</v>
      </c>
      <c r="D2" s="2" t="s">
        <v>2</v>
      </c>
      <c r="E2" s="2" t="s">
        <v>104</v>
      </c>
    </row>
    <row r="3" spans="1:5">
      <c r="A3" s="3" t="s">
        <v>570</v>
      </c>
    </row>
    <row r="4" spans="1:5">
      <c r="A4" s="4" t="s">
        <v>571</v>
      </c>
      <c r="B4" s="6" t="n">
        <v>-1.9</v>
      </c>
      <c r="C4" s="6" t="n">
        <v>-0.2</v>
      </c>
      <c r="D4" s="6" t="n">
        <v>-4.3</v>
      </c>
      <c r="E4" s="6" t="n">
        <v>-1.1</v>
      </c>
    </row>
    <row r="5" spans="1:5">
      <c r="A5" s="4" t="s">
        <v>572</v>
      </c>
    </row>
    <row r="6" spans="1:5">
      <c r="A6" s="3" t="s">
        <v>570</v>
      </c>
    </row>
    <row r="7" spans="1:5">
      <c r="A7" s="4" t="s">
        <v>573</v>
      </c>
      <c r="D7" s="4" t="s">
        <v>114</v>
      </c>
    </row>
    <row r="8" spans="1:5">
      <c r="A8" s="4" t="s">
        <v>467</v>
      </c>
    </row>
    <row r="9" spans="1:5">
      <c r="A9" s="3" t="s">
        <v>570</v>
      </c>
    </row>
    <row r="10" spans="1:5">
      <c r="A10" s="4" t="s">
        <v>574</v>
      </c>
      <c r="D10" s="4" t="s">
        <v>106</v>
      </c>
    </row>
    <row r="11" spans="1:5">
      <c r="A11" s="4" t="s">
        <v>575</v>
      </c>
    </row>
    <row r="12" spans="1:5">
      <c r="A12" s="3" t="s">
        <v>570</v>
      </c>
    </row>
    <row r="13" spans="1:5">
      <c r="A13" s="4" t="s">
        <v>576</v>
      </c>
      <c r="B13" s="5" t="n">
        <v>0</v>
      </c>
      <c r="C13" s="5" t="n">
        <v>0</v>
      </c>
      <c r="D13" s="9" t="n">
        <v>0</v>
      </c>
      <c r="E13" s="7" t="n">
        <v>0.3</v>
      </c>
    </row>
    <row r="14" spans="1:5">
      <c r="A14" s="4" t="s">
        <v>577</v>
      </c>
    </row>
    <row r="15" spans="1:5">
      <c r="A15" s="3" t="s">
        <v>570</v>
      </c>
    </row>
    <row r="16" spans="1:5">
      <c r="A16" s="4" t="s">
        <v>530</v>
      </c>
      <c r="D16" s="4" t="s">
        <v>112</v>
      </c>
    </row>
    <row r="17" spans="1:5">
      <c r="A17" s="4" t="s">
        <v>578</v>
      </c>
    </row>
    <row r="18" spans="1:5">
      <c r="A18" s="3" t="s">
        <v>570</v>
      </c>
    </row>
    <row r="19" spans="1:5">
      <c r="A19" s="4" t="s">
        <v>579</v>
      </c>
      <c r="B19" s="7" t="n">
        <v>-1.9</v>
      </c>
      <c r="C19" s="7" t="n">
        <v>-0.2</v>
      </c>
      <c r="D19" s="6" t="n">
        <v>-4.3</v>
      </c>
      <c r="E19" s="7" t="n">
        <v>-1.4</v>
      </c>
    </row>
    <row r="20" spans="1:5">
      <c r="A20" s="4" t="s">
        <v>580</v>
      </c>
    </row>
    <row r="21" spans="1:5">
      <c r="A21" s="3" t="s">
        <v>570</v>
      </c>
    </row>
    <row r="22" spans="1:5">
      <c r="A22" s="4" t="s">
        <v>532</v>
      </c>
      <c r="D22" s="4" t="s">
        <v>106</v>
      </c>
    </row>
    <row r="23" spans="1:5">
      <c r="A23" s="4" t="s">
        <v>581</v>
      </c>
    </row>
    <row r="24" spans="1:5">
      <c r="A24" s="3" t="s">
        <v>570</v>
      </c>
    </row>
    <row r="25" spans="1:5">
      <c r="A25" s="4" t="s">
        <v>582</v>
      </c>
      <c r="B25" s="7" t="n">
        <v>-20.4</v>
      </c>
      <c r="C25" s="7" t="n">
        <v>-3.8</v>
      </c>
      <c r="D25" s="6" t="n">
        <v>-34.3</v>
      </c>
      <c r="E25" s="7" t="n">
        <v>-9.6</v>
      </c>
    </row>
    <row r="26" spans="1:5">
      <c r="A26" s="4" t="s">
        <v>583</v>
      </c>
      <c r="B26" s="7" t="n">
        <v>-2.3</v>
      </c>
      <c r="C26" s="7" t="n">
        <v>0.3</v>
      </c>
      <c r="D26" s="5" t="n">
        <v>-7</v>
      </c>
      <c r="E26" s="7" t="n">
        <v>2.3</v>
      </c>
    </row>
    <row r="27" spans="1:5">
      <c r="A27" s="4" t="s">
        <v>567</v>
      </c>
    </row>
    <row r="28" spans="1:5">
      <c r="A28" s="3" t="s">
        <v>570</v>
      </c>
    </row>
    <row r="29" spans="1:5">
      <c r="A29" s="4" t="s">
        <v>582</v>
      </c>
      <c r="B29" s="7" t="n">
        <v>-0.7</v>
      </c>
      <c r="C29" s="7" t="n">
        <v>0.7</v>
      </c>
      <c r="D29" s="7" t="n">
        <v>-4.7</v>
      </c>
      <c r="E29" s="7" t="n">
        <v>3.4</v>
      </c>
    </row>
    <row r="30" spans="1:5">
      <c r="A30" s="4" t="s">
        <v>583</v>
      </c>
      <c r="B30" s="5" t="n">
        <v>0</v>
      </c>
      <c r="C30" s="7" t="n">
        <v>0.1</v>
      </c>
      <c r="D30" s="6" t="n">
        <v>-0.3</v>
      </c>
      <c r="E30" s="5" t="n">
        <v>0</v>
      </c>
    </row>
    <row r="31" spans="1:5">
      <c r="A31" s="4" t="s">
        <v>584</v>
      </c>
    </row>
    <row r="32" spans="1:5">
      <c r="A32" s="3" t="s">
        <v>570</v>
      </c>
    </row>
    <row r="33" spans="1:5">
      <c r="A33" s="4" t="s">
        <v>530</v>
      </c>
      <c r="D33" s="4" t="s">
        <v>112</v>
      </c>
    </row>
    <row r="34" spans="1:5">
      <c r="A34" s="4" t="s">
        <v>568</v>
      </c>
    </row>
    <row r="35" spans="1:5">
      <c r="A35" s="3" t="s">
        <v>570</v>
      </c>
    </row>
    <row r="36" spans="1:5">
      <c r="A36" s="4" t="s">
        <v>582</v>
      </c>
      <c r="B36" s="7" t="n">
        <v>-19.7</v>
      </c>
      <c r="C36" s="7" t="n">
        <v>-4.5</v>
      </c>
      <c r="D36" s="6" t="n">
        <v>-29.6</v>
      </c>
      <c r="E36" s="5" t="n">
        <v>-13</v>
      </c>
    </row>
    <row r="37" spans="1:5">
      <c r="A37" s="4" t="s">
        <v>583</v>
      </c>
      <c r="B37" s="6" t="n">
        <v>-2.3</v>
      </c>
      <c r="C37" s="6" t="n">
        <v>0.2</v>
      </c>
      <c r="D37" s="6" t="n">
        <v>-6.7</v>
      </c>
      <c r="E37" s="6" t="n">
        <v>2.3</v>
      </c>
    </row>
    <row r="38" spans="1:5">
      <c r="A38" s="4" t="s">
        <v>585</v>
      </c>
    </row>
    <row r="39" spans="1:5">
      <c r="A39" s="3" t="s">
        <v>570</v>
      </c>
    </row>
    <row r="40" spans="1:5">
      <c r="A40" s="4" t="s">
        <v>532</v>
      </c>
      <c r="D40" s="4" t="s">
        <v>1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6</v>
      </c>
      <c r="B1" s="2" t="s">
        <v>1</v>
      </c>
    </row>
    <row r="2" spans="1:3">
      <c r="B2" s="2" t="s">
        <v>2</v>
      </c>
      <c r="C2" s="2" t="s">
        <v>60</v>
      </c>
    </row>
    <row r="3" spans="1:3">
      <c r="A3" s="3" t="s">
        <v>332</v>
      </c>
    </row>
    <row r="4" spans="1:3">
      <c r="A4" s="4" t="s">
        <v>83</v>
      </c>
      <c r="B4" s="6" t="n">
        <v>329.1</v>
      </c>
      <c r="C4" s="6" t="n">
        <v>284.2</v>
      </c>
    </row>
    <row r="5" spans="1:3">
      <c r="A5" s="4" t="s">
        <v>587</v>
      </c>
      <c r="B5" s="9" t="n">
        <v>326</v>
      </c>
      <c r="C5" s="5" t="n">
        <v>281</v>
      </c>
    </row>
    <row r="6" spans="1:3">
      <c r="A6" s="4" t="s">
        <v>588</v>
      </c>
      <c r="B6" s="4" t="s">
        <v>589</v>
      </c>
    </row>
    <row r="7" spans="1:3">
      <c r="A7" s="4" t="s">
        <v>590</v>
      </c>
      <c r="B7" s="6" t="n">
        <v>2.9</v>
      </c>
      <c r="C7" s="7" t="n">
        <v>1.6</v>
      </c>
    </row>
    <row r="8" spans="1:3">
      <c r="A8" s="4" t="s">
        <v>591</v>
      </c>
      <c r="B8" s="6" t="n">
        <v>0.4</v>
      </c>
    </row>
    <row r="9" spans="1:3">
      <c r="A9" s="4" t="s">
        <v>592</v>
      </c>
    </row>
    <row r="10" spans="1:3">
      <c r="A10" s="3" t="s">
        <v>332</v>
      </c>
    </row>
    <row r="11" spans="1:3">
      <c r="A11" s="4" t="s">
        <v>593</v>
      </c>
      <c r="B11" s="4" t="s">
        <v>594</v>
      </c>
    </row>
    <row r="12" spans="1:3">
      <c r="A12" s="4" t="s">
        <v>578</v>
      </c>
    </row>
    <row r="13" spans="1:3">
      <c r="A13" s="3" t="s">
        <v>332</v>
      </c>
    </row>
    <row r="14" spans="1:3">
      <c r="A14" s="4" t="s">
        <v>593</v>
      </c>
      <c r="B14" s="4" t="s">
        <v>595</v>
      </c>
    </row>
    <row r="15" spans="1:3">
      <c r="A15" s="4" t="s">
        <v>596</v>
      </c>
      <c r="B15" s="9" t="n">
        <v>1000</v>
      </c>
      <c r="C15" s="5" t="n">
        <v>1100</v>
      </c>
    </row>
    <row r="16" spans="1:3">
      <c r="A16" s="4" t="s">
        <v>597</v>
      </c>
      <c r="B16" s="7" t="n">
        <v>-41.1</v>
      </c>
      <c r="C16" s="7" t="n">
        <v>-19.5</v>
      </c>
    </row>
    <row r="17" spans="1:3">
      <c r="A17" s="4" t="s">
        <v>598</v>
      </c>
      <c r="B17" s="7" t="n">
        <v>-17.4</v>
      </c>
    </row>
    <row r="18" spans="1:3">
      <c r="A18" s="4" t="s">
        <v>599</v>
      </c>
    </row>
    <row r="19" spans="1:3">
      <c r="A19" s="3" t="s">
        <v>332</v>
      </c>
    </row>
    <row r="20" spans="1:3">
      <c r="A20" s="4" t="s">
        <v>596</v>
      </c>
      <c r="B20" s="6" t="n">
        <v>56.5</v>
      </c>
      <c r="C20" s="6" t="n">
        <v>56.5</v>
      </c>
    </row>
    <row r="21" spans="1:3">
      <c r="A21" s="4" t="s">
        <v>600</v>
      </c>
      <c r="B21" s="4" t="s">
        <v>601</v>
      </c>
      <c r="C21" s="4" t="s">
        <v>601</v>
      </c>
    </row>
    <row r="22" spans="1:3">
      <c r="A22" s="4" t="s">
        <v>602</v>
      </c>
      <c r="B22" s="4" t="s">
        <v>603</v>
      </c>
    </row>
    <row r="23" spans="1:3">
      <c r="A23" s="4" t="s">
        <v>604</v>
      </c>
    </row>
    <row r="24" spans="1:3">
      <c r="A24" s="3" t="s">
        <v>332</v>
      </c>
    </row>
    <row r="25" spans="1:3">
      <c r="A25" s="4" t="s">
        <v>596</v>
      </c>
      <c r="B25" s="6" t="n">
        <v>76.8</v>
      </c>
      <c r="C25" s="6" t="n">
        <v>83.5</v>
      </c>
    </row>
    <row r="26" spans="1:3">
      <c r="A26" s="4" t="s">
        <v>600</v>
      </c>
      <c r="B26" s="4" t="s">
        <v>605</v>
      </c>
      <c r="C26" s="4" t="s">
        <v>605</v>
      </c>
    </row>
    <row r="27" spans="1:3">
      <c r="A27" s="4" t="s">
        <v>602</v>
      </c>
      <c r="B27" s="4" t="s">
        <v>606</v>
      </c>
    </row>
    <row r="28" spans="1:3">
      <c r="A28" s="4" t="s">
        <v>607</v>
      </c>
    </row>
    <row r="29" spans="1:3">
      <c r="A29" s="3" t="s">
        <v>332</v>
      </c>
    </row>
    <row r="30" spans="1:3">
      <c r="A30" s="4" t="s">
        <v>608</v>
      </c>
      <c r="B30" s="9"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4</v>
      </c>
    </row>
    <row r="3" spans="1:3">
      <c r="A3" s="3" t="s">
        <v>138</v>
      </c>
    </row>
    <row r="4" spans="1:3">
      <c r="A4" s="4" t="s">
        <v>126</v>
      </c>
      <c r="B4" s="6" t="n">
        <v>33.2</v>
      </c>
      <c r="C4" s="6" t="n">
        <v>35.5</v>
      </c>
    </row>
    <row r="5" spans="1:3">
      <c r="A5" s="3" t="s">
        <v>139</v>
      </c>
    </row>
    <row r="6" spans="1:3">
      <c r="A6" s="4" t="s">
        <v>140</v>
      </c>
      <c r="B6" s="7" t="n">
        <v>32.3</v>
      </c>
      <c r="C6" s="7" t="n">
        <v>32.4</v>
      </c>
    </row>
    <row r="7" spans="1:3">
      <c r="A7" s="4" t="s">
        <v>141</v>
      </c>
      <c r="B7" s="7" t="n">
        <v>1.4</v>
      </c>
      <c r="C7" s="7" t="n">
        <v>1.3</v>
      </c>
    </row>
    <row r="8" spans="1:3">
      <c r="A8" s="4" t="s">
        <v>142</v>
      </c>
      <c r="B8" s="7" t="n">
        <v>-1.3</v>
      </c>
      <c r="C8" s="7" t="n">
        <v>1.1</v>
      </c>
    </row>
    <row r="9" spans="1:3">
      <c r="A9" s="4" t="s">
        <v>143</v>
      </c>
      <c r="B9" s="7" t="n">
        <v>6.1</v>
      </c>
      <c r="C9" s="7" t="n">
        <v>2.5</v>
      </c>
    </row>
    <row r="10" spans="1:3">
      <c r="A10" s="4" t="s">
        <v>144</v>
      </c>
      <c r="B10" s="7" t="n">
        <v>5.1</v>
      </c>
      <c r="C10" s="7" t="n">
        <v>22.2</v>
      </c>
    </row>
    <row r="11" spans="1:3">
      <c r="A11" s="4" t="s">
        <v>145</v>
      </c>
      <c r="B11" s="7" t="n">
        <v>-3.7</v>
      </c>
      <c r="C11" s="7" t="n">
        <v>-7.7</v>
      </c>
    </row>
    <row r="12" spans="1:3">
      <c r="A12" s="4" t="s">
        <v>114</v>
      </c>
      <c r="B12" s="7" t="n">
        <v>2.6</v>
      </c>
      <c r="C12" s="7" t="n">
        <v>6.9</v>
      </c>
    </row>
    <row r="13" spans="1:3">
      <c r="A13" s="3" t="s">
        <v>146</v>
      </c>
    </row>
    <row r="14" spans="1:3">
      <c r="A14" s="4" t="s">
        <v>147</v>
      </c>
      <c r="B14" s="7" t="n">
        <v>-3.5</v>
      </c>
      <c r="C14" s="7" t="n">
        <v>56.3</v>
      </c>
    </row>
    <row r="15" spans="1:3">
      <c r="A15" s="4" t="s">
        <v>148</v>
      </c>
      <c r="B15" s="7" t="n">
        <v>-73.59999999999999</v>
      </c>
      <c r="C15" s="7" t="n">
        <v>-87.40000000000001</v>
      </c>
    </row>
    <row r="16" spans="1:3">
      <c r="A16" s="4" t="s">
        <v>149</v>
      </c>
      <c r="B16" s="7" t="n">
        <v>-4.2</v>
      </c>
      <c r="C16" s="5" t="n">
        <v>-6</v>
      </c>
    </row>
    <row r="17" spans="1:3">
      <c r="A17" s="4" t="s">
        <v>75</v>
      </c>
      <c r="B17" s="7" t="n">
        <v>-18.3</v>
      </c>
      <c r="C17" s="7" t="n">
        <v>35.7</v>
      </c>
    </row>
    <row r="18" spans="1:3">
      <c r="A18" s="4" t="s">
        <v>81</v>
      </c>
      <c r="B18" s="7" t="n">
        <v>6.6</v>
      </c>
      <c r="C18" s="7" t="n">
        <v>-0.5</v>
      </c>
    </row>
    <row r="19" spans="1:3">
      <c r="A19" s="4" t="s">
        <v>150</v>
      </c>
      <c r="B19" s="7" t="n">
        <v>-17.3</v>
      </c>
      <c r="C19" s="7" t="n">
        <v>92.3</v>
      </c>
    </row>
    <row r="20" spans="1:3">
      <c r="A20" s="3" t="s">
        <v>151</v>
      </c>
    </row>
    <row r="21" spans="1:3">
      <c r="A21" s="4" t="s">
        <v>152</v>
      </c>
      <c r="B21" s="7" t="n">
        <v>-31.4</v>
      </c>
      <c r="C21" s="7" t="n">
        <v>-24.7</v>
      </c>
    </row>
    <row r="22" spans="1:3">
      <c r="A22" s="4" t="s">
        <v>153</v>
      </c>
      <c r="B22" s="7" t="n">
        <v>6.9</v>
      </c>
      <c r="C22" s="7" t="n">
        <v>5.4</v>
      </c>
    </row>
    <row r="23" spans="1:3">
      <c r="A23" s="4" t="s">
        <v>154</v>
      </c>
      <c r="B23" s="5" t="n">
        <v>0</v>
      </c>
      <c r="C23" s="5" t="n">
        <v>78</v>
      </c>
    </row>
    <row r="24" spans="1:3">
      <c r="A24" s="4" t="s">
        <v>155</v>
      </c>
      <c r="B24" s="7" t="n">
        <v>-24.5</v>
      </c>
      <c r="C24" s="7" t="n">
        <v>-97.3</v>
      </c>
    </row>
    <row r="25" spans="1:3">
      <c r="A25" s="3" t="s">
        <v>156</v>
      </c>
    </row>
    <row r="26" spans="1:3">
      <c r="A26" s="4" t="s">
        <v>157</v>
      </c>
      <c r="B26" s="7" t="n">
        <v>52.1</v>
      </c>
      <c r="C26" s="7" t="n">
        <v>43.7</v>
      </c>
    </row>
    <row r="27" spans="1:3">
      <c r="A27" s="4" t="s">
        <v>158</v>
      </c>
      <c r="B27" s="7" t="n">
        <v>-63.5</v>
      </c>
      <c r="C27" s="7" t="n">
        <v>-110.6</v>
      </c>
    </row>
    <row r="28" spans="1:3">
      <c r="A28" s="4" t="s">
        <v>159</v>
      </c>
      <c r="B28" s="7" t="n">
        <v>52.9</v>
      </c>
      <c r="C28" s="7" t="n">
        <v>-4.6</v>
      </c>
    </row>
    <row r="29" spans="1:3">
      <c r="A29" s="4" t="s">
        <v>160</v>
      </c>
      <c r="B29" s="7" t="n">
        <v>-15.7</v>
      </c>
      <c r="C29" s="7" t="n">
        <v>-15.3</v>
      </c>
    </row>
    <row r="30" spans="1:3">
      <c r="A30" s="4" t="s">
        <v>161</v>
      </c>
      <c r="B30" s="7" t="n">
        <v>-0.2</v>
      </c>
      <c r="C30" s="7" t="n">
        <v>-0.3</v>
      </c>
    </row>
    <row r="31" spans="1:3">
      <c r="A31" s="4" t="s">
        <v>162</v>
      </c>
      <c r="B31" s="7" t="n">
        <v>-0.4</v>
      </c>
      <c r="C31" s="7" t="n">
        <v>-0.6</v>
      </c>
    </row>
    <row r="32" spans="1:3">
      <c r="A32" s="4" t="s">
        <v>163</v>
      </c>
      <c r="B32" s="7" t="n">
        <v>-0.2</v>
      </c>
      <c r="C32" s="7" t="n">
        <v>-0.6</v>
      </c>
    </row>
    <row r="33" spans="1:3">
      <c r="A33" s="4" t="s">
        <v>164</v>
      </c>
      <c r="B33" s="5" t="n">
        <v>25</v>
      </c>
      <c r="C33" s="7" t="n">
        <v>-88.3</v>
      </c>
    </row>
    <row r="34" spans="1:3">
      <c r="A34" s="4" t="s">
        <v>165</v>
      </c>
      <c r="B34" s="7" t="n">
        <v>-4.1</v>
      </c>
      <c r="C34" s="7" t="n">
        <v>-4.9</v>
      </c>
    </row>
    <row r="35" spans="1:3">
      <c r="A35" s="3" t="s">
        <v>166</v>
      </c>
    </row>
    <row r="36" spans="1:3">
      <c r="A36" s="4" t="s">
        <v>167</v>
      </c>
      <c r="B36" s="7" t="n">
        <v>-20.9</v>
      </c>
      <c r="C36" s="7" t="n">
        <v>-98.2</v>
      </c>
    </row>
    <row r="37" spans="1:3">
      <c r="A37" s="4" t="s">
        <v>168</v>
      </c>
      <c r="B37" s="7" t="n">
        <v>83.7</v>
      </c>
      <c r="C37" s="7" t="n">
        <v>220.1</v>
      </c>
    </row>
    <row r="38" spans="1:3">
      <c r="A38" s="4" t="s">
        <v>169</v>
      </c>
      <c r="B38" s="6" t="n">
        <v>62.8</v>
      </c>
      <c r="C38" s="6" t="n">
        <v>1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3</v>
      </c>
      <c r="D1" s="2" t="s">
        <v>1</v>
      </c>
    </row>
    <row r="2" spans="1:5">
      <c r="B2" s="2" t="s">
        <v>2</v>
      </c>
      <c r="C2" s="2" t="s">
        <v>104</v>
      </c>
      <c r="D2" s="2" t="s">
        <v>2</v>
      </c>
      <c r="E2" s="2" t="s">
        <v>104</v>
      </c>
    </row>
    <row r="3" spans="1:5">
      <c r="A3" s="4" t="s">
        <v>388</v>
      </c>
    </row>
    <row r="4" spans="1:5">
      <c r="A4" s="3" t="s">
        <v>610</v>
      </c>
    </row>
    <row r="5" spans="1:5">
      <c r="A5" s="4" t="s">
        <v>611</v>
      </c>
      <c r="B5" s="6" t="n">
        <v>0.6</v>
      </c>
      <c r="C5" s="6" t="n">
        <v>0.6</v>
      </c>
      <c r="D5" s="6" t="n">
        <v>1.9</v>
      </c>
      <c r="E5" s="6" t="n">
        <v>1.9</v>
      </c>
    </row>
    <row r="6" spans="1:5">
      <c r="A6" s="4" t="s">
        <v>612</v>
      </c>
      <c r="B6" s="7" t="n">
        <v>-1.1</v>
      </c>
      <c r="C6" s="7" t="n">
        <v>-1.2</v>
      </c>
      <c r="D6" s="7" t="n">
        <v>-3.4</v>
      </c>
      <c r="E6" s="7" t="n">
        <v>-3.7</v>
      </c>
    </row>
    <row r="7" spans="1:5">
      <c r="A7" s="4" t="s">
        <v>613</v>
      </c>
      <c r="B7" s="5" t="n">
        <v>0</v>
      </c>
      <c r="C7" s="7" t="n">
        <v>-0.2</v>
      </c>
      <c r="D7" s="5" t="n">
        <v>0</v>
      </c>
      <c r="E7" s="7" t="n">
        <v>-0.9</v>
      </c>
    </row>
    <row r="8" spans="1:5">
      <c r="A8" s="4" t="s">
        <v>614</v>
      </c>
      <c r="B8" s="7" t="n">
        <v>0.5</v>
      </c>
      <c r="C8" s="7" t="n">
        <v>0.5</v>
      </c>
      <c r="D8" s="7" t="n">
        <v>1.5</v>
      </c>
      <c r="E8" s="7" t="n">
        <v>1.4</v>
      </c>
    </row>
    <row r="9" spans="1:5">
      <c r="A9" s="4" t="s">
        <v>615</v>
      </c>
      <c r="B9" s="5" t="n">
        <v>0</v>
      </c>
      <c r="C9" s="5" t="n">
        <v>0</v>
      </c>
      <c r="D9" s="5" t="n">
        <v>0</v>
      </c>
      <c r="E9" s="7" t="n">
        <v>-0.2</v>
      </c>
    </row>
    <row r="10" spans="1:5">
      <c r="A10" s="4" t="s">
        <v>171</v>
      </c>
      <c r="B10" s="5" t="n">
        <v>0</v>
      </c>
      <c r="C10" s="7" t="n">
        <v>0.1</v>
      </c>
      <c r="D10" s="5" t="n">
        <v>0</v>
      </c>
      <c r="E10" s="7" t="n">
        <v>0.3</v>
      </c>
    </row>
    <row r="11" spans="1:5">
      <c r="A11" s="4" t="s">
        <v>616</v>
      </c>
    </row>
    <row r="12" spans="1:5">
      <c r="A12" s="3" t="s">
        <v>610</v>
      </c>
    </row>
    <row r="13" spans="1:5">
      <c r="A13" s="4" t="s">
        <v>617</v>
      </c>
      <c r="B13" s="5" t="n">
        <v>0</v>
      </c>
      <c r="C13" s="7" t="n">
        <v>0.1</v>
      </c>
      <c r="D13" s="7" t="n">
        <v>0.1</v>
      </c>
      <c r="E13" s="7" t="n">
        <v>0.2</v>
      </c>
    </row>
    <row r="14" spans="1:5">
      <c r="A14" s="4" t="s">
        <v>611</v>
      </c>
      <c r="B14" s="7" t="n">
        <v>1.1</v>
      </c>
      <c r="C14" s="7" t="n">
        <v>0.9</v>
      </c>
      <c r="D14" s="7" t="n">
        <v>3.1</v>
      </c>
      <c r="E14" s="5" t="n">
        <v>3</v>
      </c>
    </row>
    <row r="15" spans="1:5">
      <c r="A15" s="4" t="s">
        <v>612</v>
      </c>
      <c r="B15" s="7" t="n">
        <v>-2.5</v>
      </c>
      <c r="C15" s="7" t="n">
        <v>-2.6</v>
      </c>
      <c r="D15" s="7" t="n">
        <v>-7.7</v>
      </c>
      <c r="E15" s="5" t="n">
        <v>-8</v>
      </c>
    </row>
    <row r="16" spans="1:5">
      <c r="A16" s="4" t="s">
        <v>614</v>
      </c>
      <c r="B16" s="7" t="n">
        <v>0.4</v>
      </c>
      <c r="C16" s="7" t="n">
        <v>0.6</v>
      </c>
      <c r="D16" s="7" t="n">
        <v>1.4</v>
      </c>
      <c r="E16" s="7" t="n">
        <v>1.6</v>
      </c>
    </row>
    <row r="17" spans="1:5">
      <c r="A17" s="4" t="s">
        <v>171</v>
      </c>
      <c r="B17" s="9" t="n">
        <v>-1</v>
      </c>
      <c r="C17" s="9" t="n">
        <v>-1</v>
      </c>
      <c r="D17" s="6" t="n">
        <v>-3.1</v>
      </c>
      <c r="E17" s="6" t="n">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8</v>
      </c>
      <c r="B1" s="2" t="s">
        <v>2</v>
      </c>
      <c r="C1" s="2" t="s">
        <v>60</v>
      </c>
    </row>
    <row r="2" spans="1:3">
      <c r="A2" s="4" t="s">
        <v>619</v>
      </c>
      <c r="B2" s="6" t="n">
        <v>286.9</v>
      </c>
      <c r="C2" s="6" t="n">
        <v>248.6</v>
      </c>
    </row>
    <row r="3" spans="1:3">
      <c r="A3" s="4" t="s">
        <v>620</v>
      </c>
      <c r="B3" s="7" t="n">
        <v>30.9</v>
      </c>
      <c r="C3" s="5" t="n">
        <v>30</v>
      </c>
    </row>
    <row r="4" spans="1:3">
      <c r="A4" s="4" t="s">
        <v>621</v>
      </c>
      <c r="B4" s="7" t="n">
        <v>327.5</v>
      </c>
      <c r="C4" s="5" t="n">
        <v>307</v>
      </c>
    </row>
    <row r="5" spans="1:3">
      <c r="A5" s="4" t="s">
        <v>622</v>
      </c>
      <c r="B5" s="7" t="n">
        <v>645.3</v>
      </c>
      <c r="C5" s="7" t="n">
        <v>585.6</v>
      </c>
    </row>
    <row r="6" spans="1:3">
      <c r="A6" s="4" t="s">
        <v>623</v>
      </c>
      <c r="B6" s="7" t="n">
        <v>-53.5</v>
      </c>
      <c r="C6" s="5" t="n">
        <v>-52</v>
      </c>
    </row>
    <row r="7" spans="1:3">
      <c r="A7" s="4" t="s">
        <v>624</v>
      </c>
      <c r="B7" s="6" t="n">
        <v>591.8</v>
      </c>
      <c r="C7" s="6" t="n">
        <v>533.6</v>
      </c>
    </row>
    <row r="8" spans="1:3">
      <c r="A8" s="4" t="s">
        <v>625</v>
      </c>
      <c r="B8" s="4" t="s">
        <v>626</v>
      </c>
      <c r="C8" s="4" t="s">
        <v>6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03</v>
      </c>
    </row>
    <row r="2" spans="1:2">
      <c r="B2" s="2" t="s">
        <v>427</v>
      </c>
    </row>
    <row r="3" spans="1:2">
      <c r="A3" s="3" t="s">
        <v>243</v>
      </c>
    </row>
    <row r="4" spans="1:2">
      <c r="A4" s="4" t="s">
        <v>629</v>
      </c>
      <c r="B4" s="4" t="s">
        <v>630</v>
      </c>
    </row>
    <row r="5" spans="1:2">
      <c r="A5" s="4" t="s">
        <v>631</v>
      </c>
    </row>
    <row r="6" spans="1:2">
      <c r="A6" s="3" t="s">
        <v>243</v>
      </c>
    </row>
    <row r="7" spans="1:2">
      <c r="A7" s="4" t="s">
        <v>632</v>
      </c>
      <c r="B7" s="9" t="n">
        <v>200</v>
      </c>
    </row>
    <row r="8" spans="1:2">
      <c r="A8" s="4" t="s">
        <v>633</v>
      </c>
    </row>
    <row r="9" spans="1:2">
      <c r="A9" s="3" t="s">
        <v>243</v>
      </c>
    </row>
    <row r="10" spans="1:2">
      <c r="A10" s="4" t="s">
        <v>632</v>
      </c>
      <c r="B10" s="9" t="n">
        <v>2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634</v>
      </c>
      <c r="B1" s="2" t="s">
        <v>1</v>
      </c>
    </row>
    <row r="2" spans="1:3">
      <c r="B2" s="2" t="s">
        <v>2</v>
      </c>
      <c r="C2" s="2" t="s">
        <v>60</v>
      </c>
    </row>
    <row r="3" spans="1:3">
      <c r="A3" s="3" t="s">
        <v>293</v>
      </c>
    </row>
    <row r="4" spans="1:3">
      <c r="A4" s="4" t="s">
        <v>635</v>
      </c>
      <c r="B4" s="6" t="n">
        <v>62.2</v>
      </c>
      <c r="C4" s="6" t="n">
        <v>56.9</v>
      </c>
    </row>
    <row r="5" spans="1:3">
      <c r="A5" s="4" t="s">
        <v>636</v>
      </c>
      <c r="B5" s="7" t="n">
        <v>30.2</v>
      </c>
    </row>
    <row r="6" spans="1:3">
      <c r="A6" s="4" t="s">
        <v>637</v>
      </c>
      <c r="B6" s="7" t="n">
        <v>2.3</v>
      </c>
    </row>
    <row r="7" spans="1:3">
      <c r="A7" s="4" t="s">
        <v>638</v>
      </c>
      <c r="B7" s="7" t="n">
        <v>-26.4</v>
      </c>
    </row>
    <row r="8" spans="1:3">
      <c r="A8" s="4" t="s">
        <v>639</v>
      </c>
      <c r="B8" s="6" t="n">
        <v>-0.8</v>
      </c>
    </row>
    <row r="9" spans="1:3">
      <c r="A9" s="4" t="s">
        <v>640</v>
      </c>
    </row>
    <row r="10" spans="1:3">
      <c r="A10" s="3" t="s">
        <v>293</v>
      </c>
    </row>
    <row r="11" spans="1:3">
      <c r="A11" s="4" t="s">
        <v>641</v>
      </c>
      <c r="B11" s="4" t="s">
        <v>642</v>
      </c>
    </row>
    <row r="12" spans="1:3">
      <c r="A12" s="4" t="s">
        <v>643</v>
      </c>
    </row>
    <row r="13" spans="1:3">
      <c r="A13" s="3" t="s">
        <v>293</v>
      </c>
    </row>
    <row r="14" spans="1:3">
      <c r="A14" s="4" t="s">
        <v>641</v>
      </c>
      <c r="B14" s="4" t="s">
        <v>644</v>
      </c>
    </row>
    <row r="15" spans="1:3">
      <c r="A15" s="4" t="s">
        <v>645</v>
      </c>
    </row>
    <row r="16" spans="1:3">
      <c r="A16" s="3" t="s">
        <v>293</v>
      </c>
    </row>
    <row r="17" spans="1:3">
      <c r="A17" s="4" t="s">
        <v>641</v>
      </c>
      <c r="B17" s="4" t="s">
        <v>646</v>
      </c>
    </row>
    <row r="18" spans="1:3">
      <c r="A18" s="4" t="s">
        <v>647</v>
      </c>
    </row>
    <row r="19" spans="1:3">
      <c r="A19" s="3" t="s">
        <v>293</v>
      </c>
    </row>
    <row r="20" spans="1:3">
      <c r="A20" s="4" t="s">
        <v>648</v>
      </c>
      <c r="B20" s="4" t="s">
        <v>6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650</v>
      </c>
      <c r="B1" s="2" t="s">
        <v>651</v>
      </c>
      <c r="C1" s="2" t="s">
        <v>652</v>
      </c>
    </row>
    <row r="2" spans="1:3">
      <c r="A2" s="4" t="s">
        <v>653</v>
      </c>
      <c r="B2" s="4" t="s">
        <v>654</v>
      </c>
    </row>
    <row r="3" spans="1:3">
      <c r="A3" s="4" t="s">
        <v>655</v>
      </c>
      <c r="B3" s="9" t="n">
        <v>2</v>
      </c>
      <c r="C3" s="12" t="s">
        <v>6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57</v>
      </c>
      <c r="B1" s="2" t="s">
        <v>1</v>
      </c>
    </row>
    <row r="2" spans="1:3">
      <c r="B2" s="2" t="s">
        <v>2</v>
      </c>
      <c r="C2" s="2" t="s">
        <v>60</v>
      </c>
    </row>
    <row r="3" spans="1:3">
      <c r="A3" s="3" t="s">
        <v>658</v>
      </c>
    </row>
    <row r="4" spans="1:3">
      <c r="A4" s="4" t="s">
        <v>659</v>
      </c>
      <c r="B4" s="6" t="n">
        <v>164.3</v>
      </c>
      <c r="C4" s="6" t="n">
        <v>192.7</v>
      </c>
    </row>
    <row r="5" spans="1:3">
      <c r="A5" s="4" t="s">
        <v>660</v>
      </c>
      <c r="B5" s="9" t="n">
        <v>268</v>
      </c>
    </row>
    <row r="6" spans="1:3">
      <c r="A6" s="4" t="s">
        <v>661</v>
      </c>
      <c r="B6" s="4" t="s">
        <v>662</v>
      </c>
    </row>
    <row r="7" spans="1:3">
      <c r="A7" s="4" t="s">
        <v>663</v>
      </c>
      <c r="B7" s="6" t="n">
        <v>11.3</v>
      </c>
    </row>
    <row r="8" spans="1:3">
      <c r="A8" s="4" t="s">
        <v>664</v>
      </c>
      <c r="B8" s="7" t="n">
        <v>147.2</v>
      </c>
    </row>
    <row r="9" spans="1:3">
      <c r="A9" s="4" t="s">
        <v>665</v>
      </c>
      <c r="B9" s="7" t="n">
        <v>131.3</v>
      </c>
    </row>
    <row r="10" spans="1:3">
      <c r="A10" s="4" t="s">
        <v>666</v>
      </c>
      <c r="B10" s="7" t="n">
        <v>365.6</v>
      </c>
    </row>
    <row r="11" spans="1:3">
      <c r="A11" s="4" t="s">
        <v>667</v>
      </c>
    </row>
    <row r="12" spans="1:3">
      <c r="A12" s="3" t="s">
        <v>658</v>
      </c>
    </row>
    <row r="13" spans="1:3">
      <c r="A13" s="4" t="s">
        <v>659</v>
      </c>
      <c r="B13" s="7" t="n">
        <v>28.4</v>
      </c>
    </row>
    <row r="14" spans="1:3">
      <c r="A14" s="4" t="s">
        <v>668</v>
      </c>
    </row>
    <row r="15" spans="1:3">
      <c r="A15" s="3" t="s">
        <v>658</v>
      </c>
    </row>
    <row r="16" spans="1:3">
      <c r="A16" s="4" t="s">
        <v>665</v>
      </c>
      <c r="B16" s="7" t="n">
        <v>218.4</v>
      </c>
    </row>
    <row r="17" spans="1:3">
      <c r="A17" s="4" t="s">
        <v>669</v>
      </c>
    </row>
    <row r="18" spans="1:3">
      <c r="A18" s="3" t="s">
        <v>658</v>
      </c>
    </row>
    <row r="19" spans="1:3">
      <c r="A19" s="4" t="s">
        <v>660</v>
      </c>
      <c r="B19" s="7" t="n">
        <v>299.7</v>
      </c>
    </row>
    <row r="20" spans="1:3">
      <c r="A20" s="4" t="s">
        <v>361</v>
      </c>
    </row>
    <row r="21" spans="1:3">
      <c r="A21" s="3" t="s">
        <v>658</v>
      </c>
    </row>
    <row r="22" spans="1:3">
      <c r="A22" s="4" t="s">
        <v>664</v>
      </c>
      <c r="B22" s="6" t="n">
        <v>114.2</v>
      </c>
    </row>
    <row r="23" spans="1:3">
      <c r="A23" s="4" t="s">
        <v>670</v>
      </c>
      <c r="B23" s="4" t="s">
        <v>363</v>
      </c>
    </row>
    <row r="24" spans="1:3">
      <c r="A24" s="4" t="s">
        <v>671</v>
      </c>
      <c r="B24" s="9" t="n">
        <v>1200</v>
      </c>
    </row>
    <row r="25" spans="1:3">
      <c r="A25" s="4" t="s">
        <v>672</v>
      </c>
      <c r="B25" s="7" t="n">
        <v>241.3</v>
      </c>
    </row>
    <row r="26" spans="1:3">
      <c r="A26" s="4" t="s">
        <v>666</v>
      </c>
      <c r="B26" s="6" t="n">
        <v>332.6</v>
      </c>
    </row>
    <row r="27" spans="1:3">
      <c r="A27" s="4" t="s">
        <v>631</v>
      </c>
    </row>
    <row r="28" spans="1:3">
      <c r="A28" s="3" t="s">
        <v>658</v>
      </c>
    </row>
    <row r="29" spans="1:3">
      <c r="A29" s="4" t="s">
        <v>673</v>
      </c>
      <c r="B29" s="4" t="s">
        <v>6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675</v>
      </c>
      <c r="B1" s="2" t="s">
        <v>103</v>
      </c>
      <c r="D1" s="2" t="s">
        <v>1</v>
      </c>
    </row>
    <row r="2" spans="1:6">
      <c r="B2" s="2" t="s">
        <v>2</v>
      </c>
      <c r="C2" s="2" t="s">
        <v>104</v>
      </c>
      <c r="D2" s="2" t="s">
        <v>2</v>
      </c>
      <c r="E2" s="2" t="s">
        <v>104</v>
      </c>
      <c r="F2" s="2" t="s">
        <v>60</v>
      </c>
    </row>
    <row r="3" spans="1:6">
      <c r="A3" s="4" t="s">
        <v>9</v>
      </c>
      <c r="D3" s="4" t="s">
        <v>10</v>
      </c>
    </row>
    <row r="4" spans="1:6">
      <c r="A4" s="4" t="s">
        <v>676</v>
      </c>
      <c r="B4" s="9" t="n">
        <v>79</v>
      </c>
      <c r="D4" s="9" t="n">
        <v>79</v>
      </c>
      <c r="F4" s="6" t="n">
        <v>75.59999999999999</v>
      </c>
    </row>
    <row r="5" spans="1:6">
      <c r="A5" s="4" t="s">
        <v>144</v>
      </c>
      <c r="D5" s="7" t="n">
        <v>5.1</v>
      </c>
      <c r="E5" s="6" t="n">
        <v>22.2</v>
      </c>
    </row>
    <row r="6" spans="1:6">
      <c r="A6" s="4" t="s">
        <v>105</v>
      </c>
      <c r="B6" s="7" t="n">
        <v>103.8</v>
      </c>
      <c r="C6" s="6" t="n">
        <v>103.1</v>
      </c>
      <c r="D6" s="7" t="n">
        <v>323.8</v>
      </c>
      <c r="E6" s="7" t="n">
        <v>308.6</v>
      </c>
    </row>
    <row r="7" spans="1:6">
      <c r="A7" s="4" t="s">
        <v>677</v>
      </c>
      <c r="B7" s="5" t="n">
        <v>35</v>
      </c>
      <c r="C7" s="7" t="n">
        <v>29.9</v>
      </c>
      <c r="D7" s="7" t="n">
        <v>109.9</v>
      </c>
      <c r="E7" s="7" t="n">
        <v>93.2</v>
      </c>
    </row>
    <row r="8" spans="1:6">
      <c r="A8" s="4" t="s">
        <v>678</v>
      </c>
      <c r="B8" s="7" t="n">
        <v>8.300000000000001</v>
      </c>
      <c r="C8" s="7" t="n">
        <v>8.300000000000001</v>
      </c>
      <c r="D8" s="7" t="n">
        <v>30.1</v>
      </c>
      <c r="E8" s="5" t="n">
        <v>27</v>
      </c>
    </row>
    <row r="9" spans="1:6">
      <c r="A9" s="4" t="s">
        <v>117</v>
      </c>
      <c r="B9" s="7" t="n">
        <v>8.300000000000001</v>
      </c>
      <c r="C9" s="7" t="n">
        <v>8.300000000000001</v>
      </c>
      <c r="D9" s="7" t="n">
        <v>30.1</v>
      </c>
      <c r="E9" s="5" t="n">
        <v>27</v>
      </c>
    </row>
    <row r="10" spans="1:6">
      <c r="A10" s="4" t="s">
        <v>679</v>
      </c>
      <c r="B10" s="7" t="n">
        <v>2.7</v>
      </c>
      <c r="D10" s="7" t="n">
        <v>2.7</v>
      </c>
      <c r="F10" s="7" t="n">
        <v>4.1</v>
      </c>
    </row>
    <row r="11" spans="1:6">
      <c r="A11" s="4" t="s">
        <v>680</v>
      </c>
      <c r="B11" s="6" t="n">
        <v>-0.7</v>
      </c>
      <c r="C11" s="6" t="n">
        <v>-2.5</v>
      </c>
      <c r="D11" s="6" t="n">
        <v>-1.1</v>
      </c>
      <c r="E11" s="7" t="n">
        <v>-5.5</v>
      </c>
    </row>
    <row r="12" spans="1:6">
      <c r="A12" s="4" t="s">
        <v>361</v>
      </c>
    </row>
    <row r="13" spans="1:6">
      <c r="A13" s="4" t="s">
        <v>362</v>
      </c>
      <c r="B13" s="4" t="s">
        <v>363</v>
      </c>
      <c r="D13" s="4" t="s">
        <v>363</v>
      </c>
    </row>
    <row r="14" spans="1:6">
      <c r="A14" s="4" t="s">
        <v>676</v>
      </c>
      <c r="B14" s="6" t="n">
        <v>21.4</v>
      </c>
      <c r="D14" s="6" t="n">
        <v>21.4</v>
      </c>
      <c r="F14" s="7" t="n">
        <v>20.6</v>
      </c>
    </row>
    <row r="15" spans="1:6">
      <c r="A15" s="4" t="s">
        <v>144</v>
      </c>
      <c r="D15" s="6" t="n">
        <v>4.1</v>
      </c>
      <c r="E15" s="7" t="n">
        <v>20.1</v>
      </c>
    </row>
    <row r="16" spans="1:6">
      <c r="A16" s="4" t="s">
        <v>364</v>
      </c>
    </row>
    <row r="17" spans="1:6">
      <c r="A17" s="4" t="s">
        <v>362</v>
      </c>
      <c r="B17" s="4" t="s">
        <v>365</v>
      </c>
      <c r="D17" s="4" t="s">
        <v>365</v>
      </c>
    </row>
    <row r="18" spans="1:6">
      <c r="A18" s="4" t="s">
        <v>676</v>
      </c>
      <c r="B18" s="6" t="n">
        <v>44.3</v>
      </c>
      <c r="D18" s="6" t="n">
        <v>44.3</v>
      </c>
      <c r="F18" s="7" t="n">
        <v>41.3</v>
      </c>
    </row>
    <row r="19" spans="1:6">
      <c r="A19" s="4" t="s">
        <v>144</v>
      </c>
      <c r="D19" s="5" t="n">
        <v>1</v>
      </c>
      <c r="E19" s="6" t="n">
        <v>2.1</v>
      </c>
    </row>
    <row r="20" spans="1:6">
      <c r="A20" s="4" t="s">
        <v>391</v>
      </c>
    </row>
    <row r="21" spans="1:6">
      <c r="A21" s="4" t="s">
        <v>676</v>
      </c>
      <c r="B21" s="7" t="n">
        <v>0.4</v>
      </c>
      <c r="D21" s="7" t="n">
        <v>0.4</v>
      </c>
      <c r="F21" s="7" t="n">
        <v>0.5</v>
      </c>
    </row>
    <row r="22" spans="1:6">
      <c r="A22" s="4" t="s">
        <v>681</v>
      </c>
    </row>
    <row r="23" spans="1:6">
      <c r="A23" s="4" t="s">
        <v>682</v>
      </c>
      <c r="B23" s="6" t="n">
        <v>10.3</v>
      </c>
      <c r="D23" s="6" t="n">
        <v>10.3</v>
      </c>
      <c r="F23" s="6" t="n">
        <v>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683</v>
      </c>
      <c r="B1" s="2" t="s">
        <v>103</v>
      </c>
      <c r="C1" s="2" t="s">
        <v>1</v>
      </c>
    </row>
    <row r="2" spans="1:3">
      <c r="B2" s="2" t="s">
        <v>427</v>
      </c>
      <c r="C2" s="2" t="s">
        <v>427</v>
      </c>
    </row>
    <row r="3" spans="1:3">
      <c r="A3" s="3" t="s">
        <v>263</v>
      </c>
    </row>
    <row r="4" spans="1:3">
      <c r="A4" s="4" t="s">
        <v>684</v>
      </c>
      <c r="C4" s="6" t="n">
        <v>0.4</v>
      </c>
    </row>
    <row r="5" spans="1:3">
      <c r="A5" s="4" t="s">
        <v>685</v>
      </c>
      <c r="B5" s="6" t="n">
        <v>0.5</v>
      </c>
    </row>
    <row r="6" spans="1:3">
      <c r="A6" s="4" t="s">
        <v>686</v>
      </c>
      <c r="B6" s="5" t="n">
        <v>0</v>
      </c>
      <c r="C6" s="7" t="n">
        <v>0.4</v>
      </c>
    </row>
    <row r="7" spans="1:3">
      <c r="A7" s="4" t="s">
        <v>391</v>
      </c>
    </row>
    <row r="8" spans="1:3">
      <c r="A8" s="3" t="s">
        <v>263</v>
      </c>
    </row>
    <row r="9" spans="1:3">
      <c r="A9" s="4" t="s">
        <v>508</v>
      </c>
      <c r="B9" s="7" t="n">
        <v>0.5</v>
      </c>
      <c r="C9" s="7" t="n">
        <v>2.5</v>
      </c>
    </row>
    <row r="10" spans="1:3">
      <c r="A10" s="4" t="s">
        <v>631</v>
      </c>
    </row>
    <row r="11" spans="1:3">
      <c r="A11" s="3" t="s">
        <v>263</v>
      </c>
    </row>
    <row r="12" spans="1:3">
      <c r="A12" s="4" t="s">
        <v>687</v>
      </c>
      <c r="B12" s="7" t="n">
        <v>0.8</v>
      </c>
      <c r="C12" s="7" t="n">
        <v>0.8</v>
      </c>
    </row>
    <row r="13" spans="1:3">
      <c r="A13" s="4" t="s">
        <v>633</v>
      </c>
    </row>
    <row r="14" spans="1:3">
      <c r="A14" s="3" t="s">
        <v>263</v>
      </c>
    </row>
    <row r="15" spans="1:3">
      <c r="A15" s="4" t="s">
        <v>687</v>
      </c>
      <c r="B15" s="6" t="n">
        <v>1.5</v>
      </c>
      <c r="C15" s="6"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80"/>
  </cols>
  <sheetData>
    <row r="1" spans="1:3">
      <c r="A1" s="1" t="s">
        <v>688</v>
      </c>
      <c r="B1" s="2" t="s">
        <v>103</v>
      </c>
      <c r="C1" s="2" t="s">
        <v>1</v>
      </c>
    </row>
    <row r="2" spans="1:3">
      <c r="B2" s="2" t="s">
        <v>2</v>
      </c>
      <c r="C2" s="2" t="s">
        <v>2</v>
      </c>
    </row>
    <row r="3" spans="1:3">
      <c r="A3" s="3" t="s">
        <v>267</v>
      </c>
    </row>
    <row r="4" spans="1:3">
      <c r="A4" s="4" t="s">
        <v>689</v>
      </c>
      <c r="B4" s="6" t="n">
        <v>8.699999999999999</v>
      </c>
      <c r="C4" s="6" t="n">
        <v>11.8</v>
      </c>
    </row>
    <row r="5" spans="1:3">
      <c r="A5" s="4" t="s">
        <v>690</v>
      </c>
      <c r="C5" s="4" t="s">
        <v>6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5"/>
    <col customWidth="1" max="5" min="5" width="45"/>
    <col customWidth="1" max="6" min="6" width="24"/>
    <col customWidth="1" max="7" min="7" width="40"/>
    <col customWidth="1" max="8" min="8" width="27"/>
    <col customWidth="1" max="9" min="9" width="49"/>
    <col customWidth="1" max="10" min="10" width="71"/>
    <col customWidth="1" max="11" min="11" width="51"/>
    <col customWidth="1" max="12" min="12" width="28"/>
    <col customWidth="1" max="13" min="13" width="33"/>
  </cols>
  <sheetData>
    <row r="1" spans="1:13">
      <c r="A1" s="1" t="s">
        <v>170</v>
      </c>
      <c r="B1" s="2" t="s">
        <v>171</v>
      </c>
      <c r="C1" s="2" t="s">
        <v>172</v>
      </c>
      <c r="D1" s="2" t="s">
        <v>173</v>
      </c>
      <c r="E1" s="2" t="s">
        <v>174</v>
      </c>
      <c r="F1" s="2" t="s">
        <v>175</v>
      </c>
      <c r="G1" s="2" t="s">
        <v>176</v>
      </c>
      <c r="H1" s="2" t="s">
        <v>177</v>
      </c>
      <c r="I1" s="2" t="s">
        <v>178</v>
      </c>
      <c r="J1" s="2" t="s">
        <v>179</v>
      </c>
      <c r="K1" s="2" t="s">
        <v>180</v>
      </c>
      <c r="L1" s="2" t="s">
        <v>181</v>
      </c>
      <c r="M1" s="2" t="s">
        <v>182</v>
      </c>
    </row>
    <row r="2" spans="1:13">
      <c r="A2" s="3" t="s">
        <v>183</v>
      </c>
    </row>
    <row r="3" spans="1:13">
      <c r="A3" s="4" t="s">
        <v>184</v>
      </c>
      <c r="B3" s="6" t="n">
        <v>1.1</v>
      </c>
      <c r="C3" s="6" t="n">
        <v>1.1</v>
      </c>
      <c r="H3" s="6" t="n">
        <v>3.9</v>
      </c>
      <c r="J3" s="6" t="n">
        <v>-2.8</v>
      </c>
    </row>
    <row r="4" spans="1:13">
      <c r="A4" s="4" t="s">
        <v>185</v>
      </c>
      <c r="B4" s="7" t="n">
        <v>572.4</v>
      </c>
      <c r="C4" s="7" t="n">
        <v>565.5</v>
      </c>
      <c r="D4" s="6" t="n">
        <v>0.1</v>
      </c>
      <c r="E4" s="6" t="n">
        <v>0.1</v>
      </c>
      <c r="F4" s="6" t="n">
        <v>-31.5</v>
      </c>
      <c r="G4" s="6" t="n">
        <v>323.8</v>
      </c>
      <c r="H4" s="7" t="n">
        <v>389.1</v>
      </c>
      <c r="I4" s="6" t="n">
        <v>-58.5</v>
      </c>
      <c r="J4" s="7" t="n">
        <v>2.8</v>
      </c>
      <c r="K4" s="6" t="n">
        <v>-1.5</v>
      </c>
      <c r="L4" s="6" t="n">
        <v>-58.9</v>
      </c>
      <c r="M4" s="6" t="n">
        <v>6.9</v>
      </c>
    </row>
    <row r="5" spans="1:13">
      <c r="A5" s="3" t="s">
        <v>186</v>
      </c>
    </row>
    <row r="6" spans="1:13">
      <c r="A6" s="4" t="s">
        <v>143</v>
      </c>
      <c r="B6" s="7" t="n">
        <v>2.5</v>
      </c>
      <c r="C6" s="7" t="n">
        <v>2.5</v>
      </c>
      <c r="G6" s="7" t="n">
        <v>2.5</v>
      </c>
    </row>
    <row r="7" spans="1:13">
      <c r="A7" s="4" t="s">
        <v>187</v>
      </c>
      <c r="B7" s="5" t="n">
        <v>0</v>
      </c>
      <c r="C7" s="5" t="n">
        <v>0</v>
      </c>
      <c r="F7" s="7" t="n">
        <v>7.6</v>
      </c>
      <c r="G7" s="7" t="n">
        <v>-7.6</v>
      </c>
    </row>
    <row r="8" spans="1:13">
      <c r="A8" s="4" t="s">
        <v>188</v>
      </c>
      <c r="B8" s="7" t="n">
        <v>-0.6</v>
      </c>
      <c r="C8" s="7" t="n">
        <v>-0.6</v>
      </c>
      <c r="F8" s="7" t="n">
        <v>-0.6</v>
      </c>
    </row>
    <row r="9" spans="1:13">
      <c r="A9" s="3" t="s">
        <v>189</v>
      </c>
    </row>
    <row r="10" spans="1:13">
      <c r="A10" s="4" t="s">
        <v>119</v>
      </c>
      <c r="B10" s="7" t="n">
        <v>35.9</v>
      </c>
      <c r="C10" s="7" t="n">
        <v>35.9</v>
      </c>
      <c r="H10" s="7" t="n">
        <v>35.9</v>
      </c>
    </row>
    <row r="11" spans="1:13">
      <c r="A11" s="4" t="s">
        <v>190</v>
      </c>
      <c r="B11" s="7" t="n">
        <v>-15.6</v>
      </c>
      <c r="C11" s="7" t="n">
        <v>-15.3</v>
      </c>
      <c r="H11" s="7" t="n">
        <v>-15.3</v>
      </c>
    </row>
    <row r="12" spans="1:13">
      <c r="A12" s="3" t="s">
        <v>191</v>
      </c>
    </row>
    <row r="13" spans="1:13">
      <c r="A13" s="4" t="s">
        <v>128</v>
      </c>
      <c r="B13" s="7" t="n">
        <v>-26.7</v>
      </c>
      <c r="I13" s="7" t="n">
        <v>-26.7</v>
      </c>
    </row>
    <row r="14" spans="1:13">
      <c r="A14" s="4" t="s">
        <v>192</v>
      </c>
      <c r="B14" s="7" t="n">
        <v>-6.8</v>
      </c>
      <c r="K14" s="7" t="n">
        <v>-6.8</v>
      </c>
    </row>
    <row r="15" spans="1:13">
      <c r="A15" s="4" t="s">
        <v>131</v>
      </c>
      <c r="B15" s="7" t="n">
        <v>1.2</v>
      </c>
      <c r="L15" s="7" t="n">
        <v>1.2</v>
      </c>
    </row>
    <row r="16" spans="1:13">
      <c r="A16" s="4" t="s">
        <v>193</v>
      </c>
      <c r="B16" s="7" t="n">
        <v>-32.3</v>
      </c>
      <c r="C16" s="7" t="n">
        <v>-32.3</v>
      </c>
    </row>
    <row r="17" spans="1:13">
      <c r="A17" s="4" t="s">
        <v>130</v>
      </c>
      <c r="B17" s="7" t="n">
        <v>-1.5</v>
      </c>
      <c r="K17" s="7" t="n">
        <v>-1.5</v>
      </c>
    </row>
    <row r="18" spans="1:13">
      <c r="A18" s="4" t="s">
        <v>132</v>
      </c>
      <c r="B18" s="7" t="n">
        <v>2.2</v>
      </c>
      <c r="L18" s="7" t="n">
        <v>2.2</v>
      </c>
    </row>
    <row r="19" spans="1:13">
      <c r="A19" s="4" t="s">
        <v>194</v>
      </c>
      <c r="B19" s="7" t="n">
        <v>0.7</v>
      </c>
      <c r="C19" s="7" t="n">
        <v>0.7</v>
      </c>
    </row>
    <row r="20" spans="1:13">
      <c r="A20" s="4" t="s">
        <v>126</v>
      </c>
      <c r="B20" s="7" t="n">
        <v>35.5</v>
      </c>
    </row>
    <row r="21" spans="1:13">
      <c r="A21" s="3" t="s">
        <v>195</v>
      </c>
    </row>
    <row r="22" spans="1:13">
      <c r="A22" s="4" t="s">
        <v>118</v>
      </c>
      <c r="B22" s="7" t="n">
        <v>-0.4</v>
      </c>
      <c r="M22" s="7" t="n">
        <v>-0.4</v>
      </c>
    </row>
    <row r="23" spans="1:13">
      <c r="A23" s="4" t="s">
        <v>196</v>
      </c>
      <c r="B23" s="7" t="n">
        <v>27.2</v>
      </c>
      <c r="M23" s="7" t="n">
        <v>27.2</v>
      </c>
    </row>
    <row r="24" spans="1:13">
      <c r="A24" s="4" t="s">
        <v>197</v>
      </c>
      <c r="M24" s="7" t="n">
        <v>-0.3</v>
      </c>
    </row>
    <row r="25" spans="1:13">
      <c r="A25" s="4" t="s">
        <v>198</v>
      </c>
      <c r="B25" s="7" t="n">
        <v>-1.2</v>
      </c>
      <c r="M25" s="7" t="n">
        <v>-1.2</v>
      </c>
    </row>
    <row r="26" spans="1:13">
      <c r="A26" s="4" t="s">
        <v>199</v>
      </c>
      <c r="B26" s="7" t="n">
        <v>589.7</v>
      </c>
      <c r="C26" s="7" t="n">
        <v>557.5</v>
      </c>
      <c r="D26" s="7" t="n">
        <v>0.1</v>
      </c>
      <c r="E26" s="7" t="n">
        <v>0.1</v>
      </c>
      <c r="F26" s="7" t="n">
        <v>-24.5</v>
      </c>
      <c r="G26" s="7" t="n">
        <v>318.7</v>
      </c>
      <c r="H26" s="7" t="n">
        <v>413.6</v>
      </c>
      <c r="I26" s="7" t="n">
        <v>-85.2</v>
      </c>
      <c r="J26" s="5" t="n">
        <v>0</v>
      </c>
      <c r="K26" s="7" t="n">
        <v>-9.800000000000001</v>
      </c>
      <c r="L26" s="7" t="n">
        <v>-55.5</v>
      </c>
      <c r="M26" s="7" t="n">
        <v>32.2</v>
      </c>
    </row>
    <row r="27" spans="1:13">
      <c r="A27" s="4" t="s">
        <v>200</v>
      </c>
      <c r="B27" s="7" t="n">
        <v>589.9</v>
      </c>
      <c r="C27" s="7" t="n">
        <v>557.3</v>
      </c>
      <c r="D27" s="7" t="n">
        <v>0.1</v>
      </c>
      <c r="E27" s="7" t="n">
        <v>0.1</v>
      </c>
      <c r="F27" s="7" t="n">
        <v>-24.8</v>
      </c>
      <c r="G27" s="7" t="n">
        <v>318.4</v>
      </c>
      <c r="H27" s="7" t="n">
        <v>403.4</v>
      </c>
      <c r="I27" s="7" t="n">
        <v>-76.90000000000001</v>
      </c>
      <c r="J27" s="5" t="n">
        <v>0</v>
      </c>
      <c r="K27" s="7" t="n">
        <v>-6.2</v>
      </c>
      <c r="L27" s="7" t="n">
        <v>-56.8</v>
      </c>
      <c r="M27" s="7" t="n">
        <v>32.6</v>
      </c>
    </row>
    <row r="28" spans="1:13">
      <c r="A28" s="3" t="s">
        <v>186</v>
      </c>
    </row>
    <row r="29" spans="1:13">
      <c r="A29" s="4" t="s">
        <v>143</v>
      </c>
      <c r="B29" s="7" t="n">
        <v>0.6</v>
      </c>
      <c r="C29" s="7" t="n">
        <v>0.6</v>
      </c>
      <c r="G29" s="7" t="n">
        <v>0.6</v>
      </c>
    </row>
    <row r="30" spans="1:13">
      <c r="A30" s="4" t="s">
        <v>187</v>
      </c>
      <c r="B30" s="5" t="n">
        <v>0</v>
      </c>
      <c r="C30" s="5" t="n">
        <v>0</v>
      </c>
      <c r="F30" s="7" t="n">
        <v>0.3</v>
      </c>
      <c r="G30" s="7" t="n">
        <v>-0.3</v>
      </c>
    </row>
    <row r="31" spans="1:13">
      <c r="A31" s="3" t="s">
        <v>189</v>
      </c>
    </row>
    <row r="32" spans="1:13">
      <c r="A32" s="4" t="s">
        <v>119</v>
      </c>
      <c r="B32" s="7" t="n">
        <v>15.4</v>
      </c>
      <c r="C32" s="7" t="n">
        <v>15.4</v>
      </c>
      <c r="H32" s="7" t="n">
        <v>15.4</v>
      </c>
    </row>
    <row r="33" spans="1:13">
      <c r="A33" s="4" t="s">
        <v>190</v>
      </c>
      <c r="B33" s="7" t="n">
        <v>-5.2</v>
      </c>
      <c r="C33" s="7" t="n">
        <v>-5.2</v>
      </c>
      <c r="H33" s="7" t="n">
        <v>-5.2</v>
      </c>
    </row>
    <row r="34" spans="1:13">
      <c r="A34" s="3" t="s">
        <v>191</v>
      </c>
    </row>
    <row r="35" spans="1:13">
      <c r="A35" s="4" t="s">
        <v>128</v>
      </c>
      <c r="B35" s="7" t="n">
        <v>-8.300000000000001</v>
      </c>
      <c r="I35" s="7" t="n">
        <v>-8.300000000000001</v>
      </c>
    </row>
    <row r="36" spans="1:13">
      <c r="A36" s="4" t="s">
        <v>201</v>
      </c>
      <c r="J36" s="5" t="n">
        <v>0</v>
      </c>
    </row>
    <row r="37" spans="1:13">
      <c r="A37" s="4" t="s">
        <v>192</v>
      </c>
      <c r="B37" s="7" t="n">
        <v>-3.3</v>
      </c>
      <c r="K37" s="7" t="n">
        <v>-3.3</v>
      </c>
    </row>
    <row r="38" spans="1:13">
      <c r="A38" s="4" t="s">
        <v>131</v>
      </c>
      <c r="B38" s="7" t="n">
        <v>0.5</v>
      </c>
      <c r="L38" s="7" t="n">
        <v>0.5</v>
      </c>
    </row>
    <row r="39" spans="1:13">
      <c r="A39" s="4" t="s">
        <v>193</v>
      </c>
      <c r="B39" s="7" t="n">
        <v>-11.1</v>
      </c>
      <c r="C39" s="7" t="n">
        <v>-11.1</v>
      </c>
    </row>
    <row r="40" spans="1:13">
      <c r="A40" s="4" t="s">
        <v>130</v>
      </c>
      <c r="B40" s="7" t="n">
        <v>-0.3</v>
      </c>
      <c r="K40" s="7" t="n">
        <v>-0.3</v>
      </c>
    </row>
    <row r="41" spans="1:13">
      <c r="A41" s="4" t="s">
        <v>132</v>
      </c>
      <c r="B41" s="7" t="n">
        <v>0.8</v>
      </c>
      <c r="L41" s="7" t="n">
        <v>0.8</v>
      </c>
    </row>
    <row r="42" spans="1:13">
      <c r="A42" s="4" t="s">
        <v>194</v>
      </c>
      <c r="B42" s="7" t="n">
        <v>0.5</v>
      </c>
      <c r="C42" s="7" t="n">
        <v>0.5</v>
      </c>
    </row>
    <row r="43" spans="1:13">
      <c r="A43" s="4" t="s">
        <v>126</v>
      </c>
      <c r="B43" s="7" t="n">
        <v>14.9</v>
      </c>
    </row>
    <row r="44" spans="1:13">
      <c r="A44" s="3" t="s">
        <v>195</v>
      </c>
    </row>
    <row r="45" spans="1:13">
      <c r="A45" s="4" t="s">
        <v>118</v>
      </c>
      <c r="B45" s="7" t="n">
        <v>-0.5</v>
      </c>
      <c r="M45" s="7" t="n">
        <v>-0.5</v>
      </c>
    </row>
    <row r="46" spans="1:13">
      <c r="A46" s="4" t="s">
        <v>196</v>
      </c>
      <c r="B46" s="7" t="n">
        <v>0.2</v>
      </c>
      <c r="M46" s="7" t="n">
        <v>0.2</v>
      </c>
    </row>
    <row r="47" spans="1:13">
      <c r="A47" s="4" t="s">
        <v>197</v>
      </c>
      <c r="M47" s="5" t="n">
        <v>0</v>
      </c>
    </row>
    <row r="48" spans="1:13">
      <c r="A48" s="4" t="s">
        <v>198</v>
      </c>
      <c r="B48" s="7" t="n">
        <v>-0.1</v>
      </c>
      <c r="M48" s="7" t="n">
        <v>-0.1</v>
      </c>
    </row>
    <row r="49" spans="1:13">
      <c r="A49" s="4" t="s">
        <v>199</v>
      </c>
      <c r="B49" s="7" t="n">
        <v>589.7</v>
      </c>
      <c r="C49" s="7" t="n">
        <v>557.5</v>
      </c>
      <c r="D49" s="7" t="n">
        <v>0.1</v>
      </c>
      <c r="E49" s="7" t="n">
        <v>0.1</v>
      </c>
      <c r="F49" s="7" t="n">
        <v>-24.5</v>
      </c>
      <c r="G49" s="7" t="n">
        <v>318.7</v>
      </c>
      <c r="H49" s="7" t="n">
        <v>413.6</v>
      </c>
      <c r="I49" s="7" t="n">
        <v>-85.2</v>
      </c>
      <c r="J49" s="5" t="n">
        <v>0</v>
      </c>
      <c r="K49" s="7" t="n">
        <v>-9.800000000000001</v>
      </c>
      <c r="L49" s="7" t="n">
        <v>-55.5</v>
      </c>
      <c r="M49" s="7" t="n">
        <v>32.2</v>
      </c>
    </row>
    <row r="50" spans="1:13">
      <c r="A50" s="3" t="s">
        <v>183</v>
      </c>
    </row>
    <row r="51" spans="1:13">
      <c r="A51" s="4" t="s">
        <v>184</v>
      </c>
      <c r="B51" s="7" t="n">
        <v>1.4</v>
      </c>
      <c r="C51" s="7" t="n">
        <v>1.4</v>
      </c>
      <c r="H51" s="7" t="n">
        <v>5.3</v>
      </c>
      <c r="K51" s="7" t="n">
        <v>0.9</v>
      </c>
      <c r="L51" s="7" t="n">
        <v>-4.8</v>
      </c>
    </row>
    <row r="52" spans="1:13">
      <c r="A52" s="4" t="s">
        <v>202</v>
      </c>
      <c r="B52" s="7" t="n">
        <v>559.5</v>
      </c>
      <c r="C52" s="7" t="n">
        <v>527.4</v>
      </c>
      <c r="D52" s="7" t="n">
        <v>0.1</v>
      </c>
      <c r="E52" s="7" t="n">
        <v>0.1</v>
      </c>
      <c r="F52" s="7" t="n">
        <v>-24.1</v>
      </c>
      <c r="G52" s="7" t="n">
        <v>321.5</v>
      </c>
      <c r="H52" s="7" t="n">
        <v>407.3</v>
      </c>
      <c r="I52" s="7" t="n">
        <v>-85.90000000000001</v>
      </c>
      <c r="J52" s="5" t="n">
        <v>0</v>
      </c>
      <c r="K52" s="7" t="n">
        <v>-15.5</v>
      </c>
      <c r="L52" s="7" t="n">
        <v>-76.09999999999999</v>
      </c>
      <c r="M52" s="7" t="n">
        <v>32.1</v>
      </c>
    </row>
    <row r="53" spans="1:13">
      <c r="A53" s="3" t="s">
        <v>186</v>
      </c>
    </row>
    <row r="54" spans="1:13">
      <c r="A54" s="4" t="s">
        <v>143</v>
      </c>
      <c r="B54" s="7" t="n">
        <v>6.1</v>
      </c>
      <c r="C54" s="7" t="n">
        <v>6.1</v>
      </c>
      <c r="G54" s="7" t="n">
        <v>6.1</v>
      </c>
    </row>
    <row r="55" spans="1:13">
      <c r="A55" s="4" t="s">
        <v>187</v>
      </c>
      <c r="B55" s="5" t="n">
        <v>0</v>
      </c>
      <c r="C55" s="5" t="n">
        <v>0</v>
      </c>
      <c r="F55" s="5" t="n">
        <v>8</v>
      </c>
      <c r="G55" s="5" t="n">
        <v>-8</v>
      </c>
    </row>
    <row r="56" spans="1:13">
      <c r="A56" s="4" t="s">
        <v>188</v>
      </c>
      <c r="B56" s="7" t="n">
        <v>-0.2</v>
      </c>
      <c r="C56" s="7" t="n">
        <v>-0.2</v>
      </c>
      <c r="F56" s="7" t="n">
        <v>-0.2</v>
      </c>
    </row>
    <row r="57" spans="1:13">
      <c r="A57" s="3" t="s">
        <v>189</v>
      </c>
    </row>
    <row r="58" spans="1:13">
      <c r="A58" s="4" t="s">
        <v>119</v>
      </c>
      <c r="B58" s="7" t="n">
        <v>32.4</v>
      </c>
      <c r="C58" s="7" t="n">
        <v>32.4</v>
      </c>
      <c r="H58" s="7" t="n">
        <v>32.4</v>
      </c>
    </row>
    <row r="59" spans="1:13">
      <c r="A59" s="4" t="s">
        <v>190</v>
      </c>
      <c r="B59" s="7" t="n">
        <v>-15.9</v>
      </c>
      <c r="C59" s="7" t="n">
        <v>-15.7</v>
      </c>
      <c r="H59" s="7" t="n">
        <v>-15.7</v>
      </c>
    </row>
    <row r="60" spans="1:13">
      <c r="A60" s="3" t="s">
        <v>191</v>
      </c>
    </row>
    <row r="61" spans="1:13">
      <c r="A61" s="4" t="s">
        <v>128</v>
      </c>
      <c r="B61" s="7" t="n">
        <v>-23.1</v>
      </c>
      <c r="I61" s="7" t="n">
        <v>-23.1</v>
      </c>
    </row>
    <row r="62" spans="1:13">
      <c r="A62" s="4" t="s">
        <v>192</v>
      </c>
      <c r="B62" s="7" t="n">
        <v>-25.7</v>
      </c>
      <c r="K62" s="7" t="n">
        <v>-25.7</v>
      </c>
    </row>
    <row r="63" spans="1:13">
      <c r="A63" s="4" t="s">
        <v>131</v>
      </c>
      <c r="B63" s="5" t="n">
        <v>0</v>
      </c>
      <c r="L63" s="5" t="n">
        <v>0</v>
      </c>
    </row>
    <row r="64" spans="1:13">
      <c r="A64" s="4" t="s">
        <v>193</v>
      </c>
      <c r="B64" s="7" t="n">
        <v>-48.8</v>
      </c>
      <c r="C64" s="7" t="n">
        <v>-48.8</v>
      </c>
    </row>
    <row r="65" spans="1:13">
      <c r="A65" s="4" t="s">
        <v>130</v>
      </c>
      <c r="B65" s="7" t="n">
        <v>5.1</v>
      </c>
      <c r="K65" s="7" t="n">
        <v>5.1</v>
      </c>
    </row>
    <row r="66" spans="1:13">
      <c r="A66" s="4" t="s">
        <v>132</v>
      </c>
      <c r="B66" s="7" t="n">
        <v>2.4</v>
      </c>
      <c r="L66" s="7" t="n">
        <v>2.4</v>
      </c>
    </row>
    <row r="67" spans="1:13">
      <c r="A67" s="4" t="s">
        <v>194</v>
      </c>
      <c r="B67" s="7" t="n">
        <v>7.5</v>
      </c>
      <c r="C67" s="7" t="n">
        <v>7.5</v>
      </c>
    </row>
    <row r="68" spans="1:13">
      <c r="A68" s="4" t="s">
        <v>126</v>
      </c>
      <c r="B68" s="7" t="n">
        <v>33.2</v>
      </c>
    </row>
    <row r="69" spans="1:13">
      <c r="A69" s="3" t="s">
        <v>195</v>
      </c>
    </row>
    <row r="70" spans="1:13">
      <c r="A70" s="4" t="s">
        <v>118</v>
      </c>
      <c r="B70" s="7" t="n">
        <v>0.8</v>
      </c>
      <c r="M70" s="7" t="n">
        <v>0.8</v>
      </c>
    </row>
    <row r="71" spans="1:13">
      <c r="A71" s="4" t="s">
        <v>197</v>
      </c>
      <c r="M71" s="7" t="n">
        <v>-0.2</v>
      </c>
    </row>
    <row r="72" spans="1:13">
      <c r="A72" s="4" t="s">
        <v>198</v>
      </c>
      <c r="B72" s="7" t="n">
        <v>-0.3</v>
      </c>
      <c r="M72" s="7" t="n">
        <v>-0.3</v>
      </c>
    </row>
    <row r="73" spans="1:13">
      <c r="A73" s="4" t="s">
        <v>203</v>
      </c>
      <c r="B73" s="7" t="n">
        <v>542.5</v>
      </c>
      <c r="C73" s="7" t="n">
        <v>510.1</v>
      </c>
      <c r="D73" s="7" t="n">
        <v>0.1</v>
      </c>
      <c r="E73" s="7" t="n">
        <v>0.1</v>
      </c>
      <c r="F73" s="7" t="n">
        <v>-16.3</v>
      </c>
      <c r="G73" s="7" t="n">
        <v>319.6</v>
      </c>
      <c r="H73" s="7" t="n">
        <v>429.3</v>
      </c>
      <c r="I73" s="5" t="n">
        <v>-109</v>
      </c>
      <c r="J73" s="5" t="n">
        <v>0</v>
      </c>
      <c r="K73" s="7" t="n">
        <v>-35.2</v>
      </c>
      <c r="L73" s="7" t="n">
        <v>-78.5</v>
      </c>
      <c r="M73" s="7" t="n">
        <v>32.4</v>
      </c>
    </row>
    <row r="74" spans="1:13">
      <c r="A74" s="4" t="s">
        <v>204</v>
      </c>
      <c r="B74" s="7" t="n">
        <v>570.1</v>
      </c>
      <c r="C74" s="7" t="n">
        <v>537.6</v>
      </c>
      <c r="D74" s="7" t="n">
        <v>0.1</v>
      </c>
      <c r="E74" s="7" t="n">
        <v>0.1</v>
      </c>
      <c r="F74" s="7" t="n">
        <v>-16.7</v>
      </c>
      <c r="G74" s="7" t="n">
        <v>318.7</v>
      </c>
      <c r="H74" s="7" t="n">
        <v>421.8</v>
      </c>
      <c r="I74" s="7" t="n">
        <v>-85.7</v>
      </c>
      <c r="J74" s="5" t="n">
        <v>0</v>
      </c>
      <c r="K74" s="7" t="n">
        <v>-21.4</v>
      </c>
      <c r="L74" s="7" t="n">
        <v>-79.3</v>
      </c>
      <c r="M74" s="7" t="n">
        <v>32.5</v>
      </c>
    </row>
    <row r="75" spans="1:13">
      <c r="A75" s="3" t="s">
        <v>186</v>
      </c>
    </row>
    <row r="76" spans="1:13">
      <c r="A76" s="4" t="s">
        <v>143</v>
      </c>
      <c r="B76" s="7" t="n">
        <v>1.3</v>
      </c>
      <c r="C76" s="7" t="n">
        <v>1.3</v>
      </c>
      <c r="G76" s="7" t="n">
        <v>1.3</v>
      </c>
    </row>
    <row r="77" spans="1:13">
      <c r="A77" s="4" t="s">
        <v>187</v>
      </c>
      <c r="B77" s="5" t="n">
        <v>0</v>
      </c>
      <c r="C77" s="5" t="n">
        <v>0</v>
      </c>
      <c r="F77" s="7" t="n">
        <v>0.4</v>
      </c>
      <c r="G77" s="7" t="n">
        <v>-0.4</v>
      </c>
    </row>
    <row r="78" spans="1:13">
      <c r="A78" s="3" t="s">
        <v>189</v>
      </c>
    </row>
    <row r="79" spans="1:13">
      <c r="A79" s="4" t="s">
        <v>119</v>
      </c>
      <c r="B79" s="7" t="n">
        <v>12.8</v>
      </c>
      <c r="C79" s="7" t="n">
        <v>12.8</v>
      </c>
      <c r="H79" s="7" t="n">
        <v>12.8</v>
      </c>
    </row>
    <row r="80" spans="1:13">
      <c r="A80" s="4" t="s">
        <v>190</v>
      </c>
      <c r="B80" s="7" t="n">
        <v>-5.4</v>
      </c>
      <c r="C80" s="7" t="n">
        <v>-5.3</v>
      </c>
      <c r="H80" s="7" t="n">
        <v>-5.3</v>
      </c>
    </row>
    <row r="81" spans="1:13">
      <c r="A81" s="3" t="s">
        <v>191</v>
      </c>
    </row>
    <row r="82" spans="1:13">
      <c r="A82" s="4" t="s">
        <v>128</v>
      </c>
      <c r="B82" s="7" t="n">
        <v>-23.3</v>
      </c>
      <c r="I82" s="7" t="n">
        <v>-23.3</v>
      </c>
    </row>
    <row r="83" spans="1:13">
      <c r="A83" s="4" t="s">
        <v>201</v>
      </c>
      <c r="J83" s="5" t="n">
        <v>0</v>
      </c>
    </row>
    <row r="84" spans="1:13">
      <c r="A84" s="4" t="s">
        <v>192</v>
      </c>
      <c r="B84" s="7" t="n">
        <v>-15.6</v>
      </c>
      <c r="K84" s="7" t="n">
        <v>-15.6</v>
      </c>
    </row>
    <row r="85" spans="1:13">
      <c r="A85" s="4" t="s">
        <v>131</v>
      </c>
      <c r="B85" s="5" t="n">
        <v>0</v>
      </c>
      <c r="L85" s="5" t="n">
        <v>0</v>
      </c>
    </row>
    <row r="86" spans="1:13">
      <c r="A86" s="4" t="s">
        <v>193</v>
      </c>
      <c r="B86" s="7" t="n">
        <v>-38.9</v>
      </c>
      <c r="C86" s="7" t="n">
        <v>-38.9</v>
      </c>
    </row>
    <row r="87" spans="1:13">
      <c r="A87" s="4" t="s">
        <v>130</v>
      </c>
      <c r="B87" s="7" t="n">
        <v>1.8</v>
      </c>
      <c r="K87" s="7" t="n">
        <v>-1.8</v>
      </c>
    </row>
    <row r="88" spans="1:13">
      <c r="A88" s="4" t="s">
        <v>132</v>
      </c>
      <c r="B88" s="7" t="n">
        <v>0.8</v>
      </c>
      <c r="L88" s="7" t="n">
        <v>0.8</v>
      </c>
    </row>
    <row r="89" spans="1:13">
      <c r="A89" s="4" t="s">
        <v>194</v>
      </c>
      <c r="B89" s="7" t="n">
        <v>2.6</v>
      </c>
      <c r="C89" s="7" t="n">
        <v>2.6</v>
      </c>
    </row>
    <row r="90" spans="1:13">
      <c r="A90" s="4" t="s">
        <v>126</v>
      </c>
      <c r="B90" s="7" t="n">
        <v>13.1</v>
      </c>
    </row>
    <row r="91" spans="1:13">
      <c r="A91" s="3" t="s">
        <v>195</v>
      </c>
    </row>
    <row r="92" spans="1:13">
      <c r="A92" s="4" t="s">
        <v>118</v>
      </c>
      <c r="B92" s="7" t="n">
        <v>0.3</v>
      </c>
      <c r="M92" s="7" t="n">
        <v>0.3</v>
      </c>
    </row>
    <row r="93" spans="1:13">
      <c r="A93" s="4" t="s">
        <v>197</v>
      </c>
      <c r="M93" s="7" t="n">
        <v>-0.1</v>
      </c>
    </row>
    <row r="94" spans="1:13">
      <c r="A94" s="4" t="s">
        <v>198</v>
      </c>
      <c r="B94" s="7" t="n">
        <v>-0.3</v>
      </c>
      <c r="M94" s="7" t="n">
        <v>-0.3</v>
      </c>
    </row>
    <row r="95" spans="1:13">
      <c r="A95" s="4" t="s">
        <v>203</v>
      </c>
      <c r="B95" s="6" t="n">
        <v>542.5</v>
      </c>
      <c r="C95" s="6" t="n">
        <v>510.1</v>
      </c>
      <c r="D95" s="6" t="n">
        <v>0.1</v>
      </c>
      <c r="E95" s="6" t="n">
        <v>0.1</v>
      </c>
      <c r="F95" s="6" t="n">
        <v>-16.3</v>
      </c>
      <c r="G95" s="6" t="n">
        <v>319.6</v>
      </c>
      <c r="H95" s="6" t="n">
        <v>429.3</v>
      </c>
      <c r="I95" s="9" t="n">
        <v>-109</v>
      </c>
      <c r="J95" s="9" t="n">
        <v>0</v>
      </c>
      <c r="K95" s="6" t="n">
        <v>-35.2</v>
      </c>
      <c r="L95" s="6" t="n">
        <v>-78.5</v>
      </c>
      <c r="M95" s="6" t="n">
        <v>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34:17Z</dcterms:created>
  <dcterms:modified xmlns:dcterms="http://purl.org/dc/terms/" xmlns:xsi="http://www.w3.org/2001/XMLSchema-instance" xsi:type="dcterms:W3CDTF">2019-10-29T19:34:17Z</dcterms:modified>
</cp:coreProperties>
</file>